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y"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Discontinued operations - Mexic"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Contingencies" sheetId="14" state="visible" r:id="rId14"/>
    <sheet xmlns:r="http://schemas.openxmlformats.org/officeDocument/2006/relationships" name="Discontinued operations - CW-Be" sheetId="15" state="visible" r:id="rId15"/>
    <sheet xmlns:r="http://schemas.openxmlformats.org/officeDocument/2006/relationships" name="Impact of recent accounting sta"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Discontinued operations - Mex_2" sheetId="22" state="visible" r:id="rId22"/>
    <sheet xmlns:r="http://schemas.openxmlformats.org/officeDocument/2006/relationships" name="Leases (Tables)" sheetId="23" state="visible" r:id="rId23"/>
    <sheet xmlns:r="http://schemas.openxmlformats.org/officeDocument/2006/relationships" name="Fair value (Tables)" sheetId="24" state="visible" r:id="rId24"/>
    <sheet xmlns:r="http://schemas.openxmlformats.org/officeDocument/2006/relationships" name="Accounting policies - Disaggreg" sheetId="25" state="visible" r:id="rId25"/>
    <sheet xmlns:r="http://schemas.openxmlformats.org/officeDocument/2006/relationships" name="Accounting policies - Revenue r" sheetId="26" state="visible" r:id="rId26"/>
    <sheet xmlns:r="http://schemas.openxmlformats.org/officeDocument/2006/relationships" name="Accounting policies - Additiona" sheetId="27" state="visible" r:id="rId27"/>
    <sheet xmlns:r="http://schemas.openxmlformats.org/officeDocument/2006/relationships" name="Segment information (Details)" sheetId="28" state="visible" r:id="rId28"/>
    <sheet xmlns:r="http://schemas.openxmlformats.org/officeDocument/2006/relationships" name="Segment information - Additiona" sheetId="29" state="visible" r:id="rId29"/>
    <sheet xmlns:r="http://schemas.openxmlformats.org/officeDocument/2006/relationships" name="Earnings per share (Details)" sheetId="30" state="visible" r:id="rId30"/>
    <sheet xmlns:r="http://schemas.openxmlformats.org/officeDocument/2006/relationships" name="Discontinued operations - Mex_3" sheetId="31" state="visible" r:id="rId31"/>
    <sheet xmlns:r="http://schemas.openxmlformats.org/officeDocument/2006/relationships" name="Discontinued operations - Mex_4" sheetId="32" state="visible" r:id="rId32"/>
    <sheet xmlns:r="http://schemas.openxmlformats.org/officeDocument/2006/relationships" name="Discontinued operations - Finan" sheetId="33" state="visible" r:id="rId33"/>
    <sheet xmlns:r="http://schemas.openxmlformats.org/officeDocument/2006/relationships" name="Leases - Lease assets and liabi" sheetId="34" state="visible" r:id="rId34"/>
    <sheet xmlns:r="http://schemas.openxmlformats.org/officeDocument/2006/relationships" name="Leases - Components of lease co" sheetId="35" state="visible" r:id="rId35"/>
    <sheet xmlns:r="http://schemas.openxmlformats.org/officeDocument/2006/relationships" name="Leases - Supplemental cash flow" sheetId="36" state="visible" r:id="rId36"/>
    <sheet xmlns:r="http://schemas.openxmlformats.org/officeDocument/2006/relationships" name="Leases - Future lease payments " sheetId="37" state="visible" r:id="rId37"/>
    <sheet xmlns:r="http://schemas.openxmlformats.org/officeDocument/2006/relationships" name="Leases - Additional Information" sheetId="38" state="visible" r:id="rId38"/>
    <sheet xmlns:r="http://schemas.openxmlformats.org/officeDocument/2006/relationships" name="Fair value (Details)" sheetId="39" state="visible" r:id="rId39"/>
    <sheet xmlns:r="http://schemas.openxmlformats.org/officeDocument/2006/relationships" name="Fair value - Activity for the L" sheetId="40" state="visible" r:id="rId40"/>
    <sheet xmlns:r="http://schemas.openxmlformats.org/officeDocument/2006/relationships" name="Contingencies - Additional Info" sheetId="41" state="visible" r:id="rId41"/>
    <sheet xmlns:r="http://schemas.openxmlformats.org/officeDocument/2006/relationships" name="Discontinued operations - CW-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25248</t>
        </is>
      </c>
    </row>
    <row r="9">
      <c r="A9" s="4" t="inlineStr">
        <is>
          <t>Entity Registrant Name</t>
        </is>
      </c>
      <c r="B9" s="4" t="inlineStr">
        <is>
          <t>Consolidated Water Co. Ltd.</t>
        </is>
      </c>
    </row>
    <row r="10">
      <c r="A10" s="4" t="inlineStr">
        <is>
          <t>Entity Incorporation, State or Country Code</t>
        </is>
      </c>
      <c r="B10" s="4" t="inlineStr">
        <is>
          <t>KY</t>
        </is>
      </c>
    </row>
    <row r="11">
      <c r="A11" s="4" t="inlineStr">
        <is>
          <t>Entity Tax Identification Number</t>
        </is>
      </c>
      <c r="B11" s="4" t="inlineStr">
        <is>
          <t>98-0619652</t>
        </is>
      </c>
    </row>
    <row r="12">
      <c r="A12" s="4" t="inlineStr">
        <is>
          <t>Entity Address, Address Line One</t>
        </is>
      </c>
      <c r="B12" s="4" t="inlineStr">
        <is>
          <t>Regatta Office Park</t>
        </is>
      </c>
    </row>
    <row r="13">
      <c r="A13" s="4" t="inlineStr">
        <is>
          <t>Entity Address, Address Line Two</t>
        </is>
      </c>
      <c r="B13" s="4" t="inlineStr">
        <is>
          <t>Windward Three, 4th Floor, West Bay Road</t>
        </is>
      </c>
    </row>
    <row r="14">
      <c r="A14" s="4" t="inlineStr">
        <is>
          <t>Entity Address, Address Line Three</t>
        </is>
      </c>
      <c r="B14" s="4" t="inlineStr">
        <is>
          <t>P.O. Box 1114</t>
        </is>
      </c>
    </row>
    <row r="15">
      <c r="A15" s="4" t="inlineStr">
        <is>
          <t>Entity Address, City or Town</t>
        </is>
      </c>
      <c r="B15" s="4" t="inlineStr">
        <is>
          <t>Grand Cayman</t>
        </is>
      </c>
    </row>
    <row r="16">
      <c r="A16" s="4" t="inlineStr">
        <is>
          <t>Entity Address, Postal Zip Code</t>
        </is>
      </c>
      <c r="B16" s="4" t="inlineStr">
        <is>
          <t>KY1-1102</t>
        </is>
      </c>
    </row>
    <row r="17">
      <c r="A17" s="4" t="inlineStr">
        <is>
          <t>Entity Address, Country</t>
        </is>
      </c>
      <c r="B17" s="4" t="inlineStr">
        <is>
          <t>KY</t>
        </is>
      </c>
    </row>
    <row r="18">
      <c r="A18" s="4" t="inlineStr">
        <is>
          <t>City Area Code</t>
        </is>
      </c>
      <c r="B18" s="4" t="inlineStr">
        <is>
          <t>345</t>
        </is>
      </c>
    </row>
    <row r="19">
      <c r="A19" s="4" t="inlineStr">
        <is>
          <t>Local Phone Number</t>
        </is>
      </c>
      <c r="B19" s="4" t="inlineStr">
        <is>
          <t>945-4277</t>
        </is>
      </c>
    </row>
    <row r="20">
      <c r="A20" s="4" t="inlineStr">
        <is>
          <t>Title of 12(b) Security</t>
        </is>
      </c>
      <c r="B20" s="4" t="inlineStr">
        <is>
          <t>Class A common stock</t>
        </is>
      </c>
    </row>
    <row r="21">
      <c r="A21" s="4" t="inlineStr">
        <is>
          <t>Security Exchange Name</t>
        </is>
      </c>
      <c r="B21" s="4" t="inlineStr">
        <is>
          <t>NASDAQ</t>
        </is>
      </c>
    </row>
    <row r="22">
      <c r="A22" s="4" t="inlineStr">
        <is>
          <t>Trading Symbol</t>
        </is>
      </c>
      <c r="B22" s="4" t="inlineStr">
        <is>
          <t>CWC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122975</v>
      </c>
    </row>
    <row r="30">
      <c r="A30" s="4" t="inlineStr">
        <is>
          <t>Entity Central Index Key</t>
        </is>
      </c>
      <c r="B30" s="4" t="inlineStr">
        <is>
          <t>000092834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4.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 ​ ​ ​ ​ ​ ​ ​ ​ ​ ​ ​ ​ ​ ​ ​ Three Months Ended September 30, Nine Months Ended September 30, ​ 2020 2019 2020 2019 Net income from continuing operations attributable to Consolidated Water Co. Ltd. stockholders ​ $ 1,812,156 ​ $ 2,259,762 ​ $ 7,644,398 ​ $ 8,555,448 Less: preferred stock dividends ​ (2,810) ​ (2,869) ​ (9,099) ​ (9,068) Net income from continuing operations available to common shares in the determination of basic earnings per common share ​ 1,809,346 ​ 2,256,893 ​ 7,635,299 ​ 8,546,380 Total income (loss) from discontinued operations ​ (377,321) ​ (532,710) ​ (4,448,798) ​ 1,834,297 Net income available to common shares in the determination of basic earnings per common share ​ $ 1,432,025 ​ $ 1,724,183 ​ $ 3,186,501 ​ $ 10,380,677 ​ ​ ​ ​ ​ ​ ​ ​ ​ ​ ​ ​ ​ Weighted average number of common shares in the determination of basic earnings per common share attributable to Consolidated Water Co. Ltd. common stockholders ​ 15,120,983 ​ 15,026,710 ​ 15,116,681 ​ 15,022,489 Plus: ​ ​ ​ ​ ​ ​ ​ ​ Weighted average number of preferred shares outstanding during the period ​ 34,191 ​ 34,507 ​ 34,355 ​ 34,061 Potential dilutive effect of unexercised options and unvested stock grants ​ 118,355 ​ 76,877 ​ 119,458 ​ 76,293 Weighted average number of shares used for determining diluted earnings per common share attributable to Consolidated Water Co. Ltd. common stockholders ​ 15,273,529 ​ 15,138,094 ​ 15,270,494 ​ 15,132,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Mexico project development</t>
        </is>
      </c>
      <c r="B1" s="2" t="inlineStr">
        <is>
          <t>9 Months Ended</t>
        </is>
      </c>
    </row>
    <row r="2">
      <c r="B2" s="2" t="inlineStr">
        <is>
          <t>Sep. 30, 2020</t>
        </is>
      </c>
    </row>
    <row r="3">
      <c r="A3" s="3" t="inlineStr">
        <is>
          <t>Discontinued operations - Mexico project development</t>
        </is>
      </c>
    </row>
    <row r="4">
      <c r="A4" s="4" t="inlineStr">
        <is>
          <t>Discontinued operations - Mexico project development</t>
        </is>
      </c>
      <c r="B4" s="4" t="inlineStr">
        <is>
          <t>5. Discontinued operations - Mexico project development ​ In May 2010, the Company acquired, through its wholly owned Netherlands subsidiary, CW-Cooperatief, a 50% interest in NSC, a development stage Mexican company. CW-Cooperatief subsequently purchased, through the conversion of a loan it made to NSC, additional shares that increased its ownership interest in NSC to 99.99%. NSC was formed to pursue a project (the “Project”) that originally encompassed the construction, operation and minority ownership of a 100 million gallon per day seawater reverse osmosis desalination plant to be located in northern Baja California, Mexico and accompanying pipelines to deliver water to the Mexican public water system. As discussed in paragraphs that follow, during 2015 the scope of the Project was defined by the State of Baja California (the “State”) to consist of a first phase consisting of a 50 million gallons per day plant and an aqueduct that connects to the Mexican public water infrastructure and a second phase consisting of an additional 50 million gallons per day of production capacity. ​ Through a series of transactions that began in 2012, NSC purchased 20.1 hectares of land for approximately $21.1 million on which the proposed Project’s plant would be constructed. ​ In August 2014, the State enacted new legislation to regulate Public-Private Association projects which involve the type of long-term contract between a public-sector authority and a private party required for the Project (the “APP Law”). Pursuant to this new legislation, in January 2015, NSC submitted an expression of interest for its project to the Ministry of Infrastructure and Urban Development of the State of Baja California (“SIDUE”). SIDUE accepted NSC’s expression of interest and requested that NSC submit a detailed proposal for the Project that complied with the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million gallon per day plant and an aqueduct that connects to the Mexican potable water infrastructure and a second phase to be operational in 2024 consisting of an additional 50 million gallons per day of production capacity. A consortium (the “Consortium”) comprised of NSC, NuWater S.A.P.I. de C.V. (“NuWater”) and Suez Medio Ambiente México, S.A. de C.V. (“Suez MA”), a subsidiary of SUEZ International, S.A.S., submitted its tender for the Project in April 2016 and in June 2016, the State designated the Consortium as the winner of the tender process for the Project. ​ In August 2016, NSC and NuWater incorporated Newco under the name Aguas de Rosarito S.A.P.I. de C.V. (“AdR”), a special purpose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NSC initially owned 99.6% of the equity of AdR. In February 2018, CW-Holdings acquired the remaining 0.4% ownership in AdR from NuWater. ​ On August 22, 2016, the Public Private Partnership Agreement for the Project (the “APP Contract”) was executed between AdR, CEA,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ublic water system in Tijuana, Baja California and the second phase with a capacity of 50 million gallons per day. The first phase was to be operational within 36 months of commencing construction and the second phase was to be operational by January 2025. The APP Contract further required AdR to operate and maintain the plant and aqueduct for a period of 37 years starting from the commencement of operation of the first phase. At the end of the operating period, the plant and aqueduct would have been transferred to CEA. ​ In December 2016, the Congress of the State of Baja California, Mexico (the “Congress”) passed Decreto #57 which, among other things, ratified and authorized the payment obligations of the corresponding public entities under the APP Contract and authorized the corresponding public entities to obtain a credit facility to guarantee their payment obligations. During 2017, following consultations between representatives of the State and the Ministry of Finance of the Federal Government of Mexico, it was determined that certain amendments to Decreto #57 were required to comply with recent changes to the Federal Financial Discipline Law for Federative Entities and Municipalities. In addition, an amendment of Decreto #57 was required to authorize the inclusion of revenue from the CESPT in the primary payment trust for the Project. These amendments were included in Decreto #168, which was approved by the Congress in December 2017. The authorization of the payment obligations of the public entities under the APP Contract and for the execution of the credit agreement to guarantee such payment obligations given in Decreto #57, as amended by Decreto #168, expired on December 31, 2018. During the congressional session held at the end of March 2019, the Congress passed Decreto #335, which renewed the authorizations for the various payment trusts, guaranties and bank credit lines required to be established for the Project by the State entities. Decreto #335 expired December 31, 2019. During the congressional session held at the end of December 2019, the Congress passed Decreto #37, which renewed the authorizations for the various payment trusts, guaranties and bank credit lines required to be established for the Project by the State entities. Decreto #37 expired June 30, 2020. ​ Both the exchange rate for the Mexican peso relative to the dollar and general macroeconomic conditions in Mexico varied since the execution of the APP Contract. These changes adversely impacted the estimated construction, operating and financing costs for the Project. The APP Contract and the APP Law allowed for the parties to negotiate (but did not guarantee) modifications to the consideration (i.e. water tariff) under the APP Contract in the event of such significant macroeconomic condition changes. In February 2017, AdR submitted proposals to CEA requesting the definition of the mechanism required by the APP Contract to update the consideration under the APP Contract for changes in foreign exchange rates, lending rates and certain laws which have impacted the Project. On June 1, 2018, AdR and CEA executed an amendment to the APP Contract which, among other things, increased the scope of Phase 1 of the Project for including the aqueduct originally designated for Phase 2, and addressed AdR’s concerns regarding the impact on the Project for changes in the exchange rate for the peso relative to the dollar and changes in interest rates that occurred subsequent to the submission of the Consortium’s bid for the Project. As a result of this amendment to the APP Contract, the final cost of Phase 1 and the related consideration to be charged by AdR under the APP Contract would have been determined based upon the bid submitted by the Consortium, the changes set forth in the amendment to the APP Contract and the economic conditions (e.g. interest rates and currency exchange rates) in effect on the financial closing date for Phase 1. ​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leading U.S. asset manager, would acquire a minimum of 55% of the equity of AdR. The Agreement also provided Suez MA with the option to purchase 20% of the equity of AdR. If Suez MA did not exercise this option, NSC would retain 35% of the equity of AdR and Greenfield will acquire 65% of the equity of AdR. The Agreement became effective when the certain conditions precedent related to the Project were met. The aggregate investment to be made by the equity partners in the Project, in the form of equity and subordinated shareholder loans, is presently estimated at approximately 20% of the total cost of Phase 1 of the Project. This Agreement was scheduled to expire on September 30, 2020. NSC expected to generate a portion of its funding for its additional future equity investment in AdR through the sale to AdR of the land it had purchased for the Project. ​ Through June 30, 2020, NSC had paid approximately $3.0 million to acquire rights of way for the aqueduct to be constructed for the Project to deliver water to the Mexico public water system. ​ On June 29, 2020, AdR received a letter (the “Letter”) from the Director General of CEA and the Director General of CESPT terminating the APP Contract. The reasoning provided in the Letter for the decision to terminate the APP Contract is that the Project (a) is not financially feasible due to increases in the construction, operating and financing costs for the Project in addition to negative changes in economic conditions (e.g. interest rates and currency exchange rates); (b) is not sustainable for CEA and CESPT given its financial unfeasibility; (c) puts pressure to increase the rates charged to customers; (d) would force the Government of the State to cover a deficit of CEA and CESPT, thus preventing the State Government from spending on investment programs or social expenditures; and (e) negatively affects the general interest. The Letter requested that AdR provide an inventory of the assets that currently comprise the “Project Works” (as defined in the APP Contract) for the purpose of acknowledging and paying the non-recoverable expenses made by AdR in connection with the Project, with such reimbursement to be calculated in accordance with the terms of the APP Contract. The applicable law requires this list of non-recoverable expenses made by AdR in connection with the Project be submitted to CEA and CESPT within 20 ​ As a consequence of the termination of the APP Contract, the rights of way NSC and AdR acquired for the aqueduct no longer have any value due to the loss of their strategic importance derived from their incorporation in the Project. Consequently, the Company recorded an impairment loss of approximately $(3.0 million) for the three months ended June 30, 2020 to write off its investment in these rights of way. The Company also recorded adjustments during the three months ended June 30, 2020 of $2.6 million and $2.2 million to reduce its operating lease right-of-use assets and operating lease liabilities, respectively, due to the planned cancellation (or transfer to the State) of a long-term land lease associated with the Project. ​ As a result of the cancellation of the APP Contract, during the three months ended September 30, 2020 the Company discontinued all project development activities associated with the Project and engaged a real estate broker and commenced active marketing efforts to sell the land it purchased for the Project. Accordingly, the assets and liabilities of NSC and AdR, as well as all Project development expenses and the impairment loss incurred by the Company, have been reclassified from the services segment to discontinued operations in the accompanying condensed financial statements as of and for the three and nine months ended September 30, 2020. ​ Summarized financial information for the Mexico project development is as follows: ​ ​ ​ ​ ​ ​ ​ ​ ​ September 30, ​ December 31, ​ 2020 2019 Current assets ​ $ 1,052,091 ​ $ 1,619,056 Property, plant and equipment, net ​ 6,818 ​ 10,227 Land and rights of way ​ 21,126,898 ​ 24,162,523 Goodwill ​ — ​ — Intangible assets ​ — ​ — Other assets ​ 861,932 ​ 3,497,216 Total assets of discontinued operations ​ $ 23,047,739 ​ $ 29,289,022 ​ ​ ​ Total liabilities of discontinued operations ​ $ 107,733 ​ $ 2,858,314 ​ ​ ​ ​ ​ ​ ​ ​ ​ ​ ​ ​ ​ ​ ​ ​ Three Months Ended ​ Nine Months Ended ​ ​ September 30, ​ September 30, ​ 2020 2019 ​ 2020 2019 Revenues ​ $ — ​ $ — ​ $ — ​ $ — Income from operations ​ $ — ​ $ — ​ $ — ​ $ — Net loss ​ $ 377,321 ​ $ 532,710 ​ $ 4,448,798 ​ $ 1,786,873 Gain on sale of discontinued operations ​ $ — ​ $ — ​ $ — ​ $ — Depreciation expense ​ $ 1,137 ​ $ 1,136 ​ $ 3,409 ​ $ 3,409 ​ AdR initiated an amparo 20 ​ The Company, AdR and NSC plan to vigorously pursue all legal remedies and courses of action available under the APP Contract and applicable law (including international treaties and agreements) with respect to any rights they may have upon termination of the APP Contract, including the reimbursement of expenses and investments. However, the Company cannot provide any assurances that it will be able to obtain reimbursement for any expenses or investments made with respect to the Project. ​ The Company, AdR and NSC will terminate the various agreements ancillary to the Project as a result of the termination of the APP Contract unless the State elects to assume such agreements. ​ ​ Project Litigation ​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n individual (the “individual shareholder”). In February 2012, CW-Cooperatief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the Company indirectly acquired 99.99% of the ownership of NSC. The Option Agreement contained an anti-dilution provision that required CW-Cooperatief to transfer or otherwise cause the individual shareholder to acquire, for a total price of $1 (regardless of their par or market value), shares in NSC of an amount sufficient to maintain the individual shareholder’s 25% ownership interest in NSC if (i) any new shares of NSC were issued subsequent to the execution of the Option Agreement (causing the individual shareholder’s 25% ownership interest in NSC to be decreased); and (ii) CW-Cooperatief did not exercise its share purchase option by February 7, 2014. CW-Cooperatief exercised its option and paid the $1.0 million to the individual shareholder to purchase the Option Agreement shares in February 2014. ​ In January 2018, EWG initiated an ordinary mercantile claim against the individual shareholder, NSC and CW-Cooperatief, (with AdR being named as a third party to be called to trial) before the Tenth Civil Judge in Tijuana, Baja California for Mercantile Matters (the “Tenth Civil Judge”). In the ordinary mercantile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s, as a preliminary matter (a) suspend the effectiveness of the challenged transactions; (b) order certain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onducted. The Tenth Civil Judge granted, ex-parte, the preliminary relief sought by EWG, which resulted in the issuance of official writs to several governmental and public entities involved with the Project, including the registration of the pendency of the lawsuit in certain public records. ​ On October 16, 2018, NSC was served with the ordinary mercantile claim. On November 7, 2018, NSC filed a legal response to the claim, vigorously opposing the claims made by EWG. In addition to such legal response, NSC filed (i) a request to submit the claim to arbitration, based on certain provisions of the by-laws of NSC, (ii) an appeal remedy against the preliminary relief, and (iii) a request for the setting of a guarantee to release the preliminary relief granted in favor of EWG. ​ On October 1, 2020, and following an order from a Federal Judge obtained by NSC, the Tenth Civil Judge resolved to (i) move the claim of EWG to arbitration, and (ii) suspend the corresponding ordinary mercantile procedure. Although EWG has certain remedies available to oppose to such resolution, at present NSC does not have knowledge of the filing thereof. ​ Notwithstanding the resolution of the Tenth Civil Judge to move to arbitration, subparagraphs a) through e) that follow describe certain separate amparo claims, an appeal and an administrative act arising from or relating to such ordinary mercantile claim, all in chronological order. Due to the current global COVID-19 pandemic, most tribunals in Mexico have suspended their activities since March 2020, with certain such tribunals restarting activities in August 2020. As such, several resolutions are pending issuance. ​ ​ a) AdR amparo claim against the preliminary relief sought by EWG. ​ In April 2018, AdR filed an amparo against the official writs issued by the Tenth Civil Judge to two governmental entities. In May 2018, the amparo claim was amended to also request protection against additional official writs issued by the Tenth Civil Judge to two other governmental entities and one banking institution. In May 2018, the Third District Court for Amparo and Federal Trials in the State of Baja California with residence in Tijuana granted a temporary suspension of the effects and consequences of the claimed official writs issued by the Tenth Civil Judge pending a further determination by the Third District Court. Such suspension was granted definitively in July 2018, and in August 2018, a resolution determining that the claimed official writs are unconstitutional, was issued. EWG appealed such resolution, and in January 2020, the Collegiate Tribunal resolving such appeal dismissed the amparo filed by AdR. However, such dismissal does not adversely impact AdR, considering the resolution to the appeal mentioned in subparagraph b) that follows. ​ b) Appeal filed by NSC against the preliminary relief sought by EWG. ​ The appeal remedy filed by NSC on November 7, 2018 mentioned previously, suspended the proceeding (through the posting of a guarantee by NSC) and was resolved in December 2019 and communicated to EWG in January 2020. Such resolution revoked the order of the Tenth Civil Judge whereby EWG was granted the preliminary relief. ​ c) Amparo filed by EWG against the revocation of the preliminary relief. ​ In January 2020, EWG filed a new amparo claim against the resolution of the appeal remedy previously mentioned in item (ii). NSC has responded to this new amparo to vigorously oppose such amparo claim of EWG and to uphold the resolution of such appeal remedy. To this date, this amparo claim has not been resolved and, as such, it does not affect the revocation of the preliminary relief. ​ d) Administrative cancellation of registrations before the Public Registry of Property. ​ Despite the posting of a guarantee to release the preliminary relief sought by EWG within the ordinary mercantile claim, the Tenth Civil Judge failed to make the resolution effective, which would thereby rescind the previously mentioned preliminary relief granted to EWG. ​ Consequently, on June 19, 2019 (i.e. before obtaining a resolution revoking the preliminary relief as mentioned previously), NSC filed before the Public Registry of Property of Baja California a cancellation request for the provisional lien and the preventive annotation recorded against NSC’s property in the public real estate records. ​ On June 24, 2019, the Public Registry of Property of Baja California issued an encumbrances cancellation resolution, approving the release of the provisional lien and the preventive annotation recorded against NSC’s property in the public real estate records. Such encumbrances cancellation resolution was registered before the Public Registry of Property of Playas de Rosarito on June 25, 2019. On June 26, 2019, the Public Registry of Property of Playas de Rosarito issued a certificate of no liens with respect to the real estate owned by NSC. ​ e) Amparo filed by EWG against the administrative cancellation of registrations before the Public Registry of Property. ​ In November 2019, NSC learned that EWG had filed an amparo claim before the Third District Court in Tijuana against such encumbrances cancellation resolution, and in December 2019, NSC responded to such claim, vigorously opposing it. Thereafter, NSC submitted a motion to dismiss, based on the resolution of the appeal remedy mentioned previously in subparagraph b) revoking the preliminary relief, previously mentioned in item (ii). The Court resolved in favor of such motion to dismiss. However, EWG may file an appeal remedy against such resolution. - ​ ​ Notwithstanding the resolution to move to arbitration mentioned previously, CW-Cooperatief has not been officially served with the ordinary mercantile claim, and AdR has not been notified that it has to appear for such trial. In any event, AdR is only a named third party called to trial in this claim, and no claims have been made by EWG against AdR. ​ The Company cannot presently determine what impact the resolution of this litigation may have on its consolidated financial cond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6. Leases The Company leases property and equipment under operating leases, primarily office and warehouse locations. For leases with terms greater than twelve months, the related asset and obligation are recorded at the present value of lease payments over the term. Many of these leases contain rental escalation clauses which are factored into the determination of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solidated balance sheets for all classes of underlying assets. Lease costs for such short-term leases are expensed on a straight-line basis over the lease term. The land used by the Company to operate its seawater desalination plants in the Cayman Islands and The Bahamas are owned by the Company or leased to the Company for immaterial annual amounts and are not included in the lease amounts presented on the consolidated balance sheets. AdR entered into a lease for land to be used in the Project with an initial effective term of 20-years from the date of full operation of its proposed seawater desalination plant. The lease is cancellable by AdR should it ultimately not proceed with the Project. On June 29, 2020, AdR was notified that the APP Contract was terminated. As a result, the Company, AdR and NSC expect to terminate the various agreements ancillary to the Project or to transfer them to the State, including this land lease for the Project. As such, the lease amounts as of September 30, 2020 do not include this lease. All lease assets denominated in a foreign currency are measured using the exchange rate at the commencement of the lease. All lease liabilities denominated in a foreign currency are remeasured using the exchange rate as of the consolidated balance sheet date. Effective May 1, 2019, the Company executed a new lease for its office located in the Cayman Islands under terms comparable to the prior lease. This new lease expires April 30, 2024. Lease assets and liabilities The following table presents the lease-related assets and liabilities and their respective classification on the condensed consolidated balance sheets: ​ ​ ​ ​ ​ ​ ​ ​ ​ September 30, 2020 December 31, 2019 ASSETS ​ ​ Current ​ ​ ​ Prepaid expenses and other current assets ​ $ 202,459 ​ $ 33,567 Current assets of discontinued operations ​ ​ — ​ ​ 2,530 Noncurrent ​ ​ ​ ​ Operating lease right-of-use assets ​ 1,414,736 ​ 1,811,516 Long-term assets of discontinued operations ​ ​ 41,554 ​ ​ 2,627,696 Total lease right-of-use assets ​ $ 1,658,749 ​ $ 4,475,309 ​ ​ ​ ​ ​ ​ ​ LIABILITIES ​ ​ Current ​ ​ ​ Current maturities of operating leases ​ $ 545,364 ​ $ 688,540 Current liabilities of discontinued operations ​ ​ 25,918 ​ ​ 67,211 Noncurrent ​ ​ ​ ​ Noncurrent operating leases ​ ​ 1,071,831 ​ ​ 1,156,543 Noncurrent liabilities of discontinued operations ​ 8,842 ​ 2,679,932 Total lease liabilities ​ $ 1,651,955 ​ $ 4,592,226 ​ ​ ​ ​ ​ ​ ​ Weighted average remaining lease term: ​ ​ Operating leases ​ 3.5 years ​ 3.5 years Operating leases - discontinued operations ​ ​ 1.4 years ​ ​ 24.0 years ​ ​ ​ ​ Weighted average discount rate: ​ ​ ​ Operating leases ​ 4.17% ​ 4.37% Operating leases - discontinued operations ​ ​ 3.48% ​ ​ 4.68% ​ The components of lease costs were as follows: ​ ​ ​ ​ ​ ​ ​ ​ ​ ​ ​ ​ ​ ​ ​ ​ Three Months Ended September 30, Nine Months Ended September 30, ​ ​ ​ 2020 ​ 2019 ​ 2020 ​ 2019 ​ Operating lease costs ​ $ 191,507 ​ $ 164,040 ​ $ 576,971 ​ $ 404,268 ​ Short-term lease costs ​ — ​ ​ 4,119 ​ 5,518 ​ ​ 12,154 ​ Lease costs - discontinued operations ​ ​ 20,048 ​ ​ 54,547 ​ ​ 120,753 ​ ​ 163,546 ​ Total lease costs ​ $ 211,555 ​ $ 222,706 ​ $ 703,242 ​ $ 579,968 ​ ​ Supplemental cash flow information related to leases is as follows: ​ ​ ​ ​ ​ ​ ​ ​ ​ ​ Nine Months Ended September 30, ​ ​ ​ 2020 ​ 2019 ​ Cash paid for amounts included in measurement of liabilities: ​ ​ ​ ​ ​ Operating cash outflows for operating leases ​ $ 605,306 ​ $ 538,566 ​ Operating cash outflows for operating leases - discontinued operations ​ ​ 119,480 ​ ​ 169,928 ​ ​ Future lease payments relating to the Company’s operating lease liabilities as of September 30, 2020 were as follows: ​ ​ ​ ​ ​ Years ending December 31, Total Remainder of 2020 ​ $ 195,544 2021 ​ 505,206 2022 ​ 402,563 2023 ​ 405,113 2024 ​ ​ 187,510 Thereafter ​ 42,389 Total future lease payments ​ 1,738,325 Less: imputed interest ​ (121,130) Total lease obligations ​ 1,617,195 Less: current obligations ​ (545,364) Noncurrent lease obligations ​ $ 1,071,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7. Fair value As of September 30, 2020 and December 31, 2019,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September 30, 2020 and December 31, 2019: ​ ​ ​ ​ ​ ​ ​ ​ ​ ​ ​ ​ ​ ​ ​ September 30, 2020 ​ Level 1 Level 2 Level 3 Total Liabilities: ​ ​ ​ ​ ​ Recurring ​ ​ ​ ​ ​ Net liability arising from put/call options ​ $ — ​ $ — ​ $ 706,000 ​ $ 706,000 ​ ​ ​ ​ ​ ​ ​ ​ ​ ​ ​ ​ ​ ​ ​ December 31, 2019 ​ Level 1 Level 2 Level 3 Total Liabilities: ​ ​ ​ ​ ​ Recurring ​ ​ ​ ​ ​ Net liability arising from put/call options ​ $ — ​ $ — ​ $ 664,000 ​ $ 664,000 ​ The activity for the Level 3 liability for the nine months ended September 30, 2020: ​ ​ ​ ​ ​ Net liability arising from put/call options ​ ​ Balance as of December 31, 2019 ​ $ 664,000 Unrealized loss ​ 42,000 Balance as of September 30, 2020 ​ $ 706,000 ​ Put/call options are reported at fair value as either assets or liabilities in the condensed consolidated balance sheets. These fair values are calculated using discounted cash flow analysis valuation techniques that incorporate unobservable inputs, such as future cash flows, weighted-average cost of capital and expected future volatility. The inputs for these valuations are considered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Contingencies</t>
        </is>
      </c>
      <c r="B4" s="4" t="inlineStr">
        <is>
          <t>8 . Contingencies COVID-19 The worldwide coronavirus (COVID-19) pandemic was formally recognized by the World Health Organization on March 11, 2020. In response to this pandemic, the governments of the countries in which the Company operates - the Cayman Islands, The Bahamas, and the United States - implemented preventative measures to slow the spread of COVID-19, measures which have had profound adverse consequences for the economies of those countries. Tourism, a major economic driver for the Cayman Islands and The Bahamas, has temporarily ceased in those countries due to closing of these countries to air and sea travel. Overall economic activity in the United States has declined. As a result of the impact of the COVID-19 pandemic on the economies of the countries in which the Company operates, the Company has experienced, and could continue to experience, the following adverse effects: ● decreases in consolidated revenue, cash flows generated from operations, and overall liquidity as compared to comparable prior periods; and ● a deterioration in the aging of accounts receivable, with a resulting increase in the portion of accounts that ultimately prove to be uncollectible, necessitating an increase in the provisions and allowances for doubtful accounts. Furthermore, a prolonged extension of the economic downturn created by the COVID-19 pandemic could adversely affect the markets for the Company’s products and services. Such adverse market effects could adversely impact the Company’s expected future cash flows from its four reporting units and could require the Company to record impairment losses to reduce the carrying values of one or more of these reporting units due to a decline in their fair values. Although the Company cannot presently quantify the future financial impacts of the COVID-19 pandemic, such impacts will likely have a material adverse impact on the Company’s consolidated financial condition, results of operations, and cash flows. Given the uncertainty associated with the resolution of this pandemic, the Company cannot presently determine how long such adverse financial impacts may last. Cayman Water The Company sells water through its retail operations under a license issued in July 1990 by the Cayman Islands government (the “1990 license”) that granted Cayman Water the exclusive right to provide potable water to customers within its licensed service area. Although the 1990 license was not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For the three months ended September 30, 2020 and 2019, the Company generated approximately 28% and 39%, respectively, of its consolidated revenue and 39% and 50%, respectively, of its consolidated gross profit from the retail water operations conducted under the 1990 license. For the nine months ended September 30, 2020 and 2019, the Company generated approximately 32% and 39%, respectively, of its consolidated revenue and 45% and 53%, respectively, of its consolidated gross profit from the retail water operations conducted under the 1990 license.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ash flows,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CW-Bahamas CW-Bahamas’ accounts receivable balances (including accrued interest) due from the WSC amounted to $18.4 million as of September 30, 2020 and $18.4 million as of December 31, 2019. Historically,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were eventually paid in full. Based upon this payment history, CW-Bahamas has never been required to provide an allowance for doubtful accounts for any of its accounts receivable, despite the periodic accumulation of significant delinquent balances. As of September 30, 2020, the Company had not provided an allowance for doubtful accounts for CW-Bahamas’ accounts receivable from the WSC. If CW-Bahamas continues to be unable to collect a significa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llowance for doubtful accounts for CW-Bahamas’ accounts receivable. Any of these events could have a material adverse impact on the Company’s consolidated financial condition, results of operations, and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 CW-Belize</t>
        </is>
      </c>
      <c r="B1" s="2" t="inlineStr">
        <is>
          <t>9 Months Ended</t>
        </is>
      </c>
    </row>
    <row r="2">
      <c r="B2" s="2" t="inlineStr">
        <is>
          <t>Sep. 30, 2020</t>
        </is>
      </c>
    </row>
    <row r="3">
      <c r="A3" s="3" t="inlineStr">
        <is>
          <t>Discontinued operations - CW-Belize</t>
        </is>
      </c>
    </row>
    <row r="4">
      <c r="A4" s="4" t="inlineStr">
        <is>
          <t>Discontinued operations - CW-Belize</t>
        </is>
      </c>
      <c r="B4" s="4" t="inlineStr">
        <is>
          <t>9. Discontinued operations - CW-Belize On February 14, 2019, the Company completed the sale of its former subsidiary, Consolidated Water (Belize) Limited ("CW-Belize") to Belize Water Services Ltd. (“BWSL”) effective January 1, 2019. After adjustments, the final price for CW-Belize was approximately $7.0 million. Pursuant to the sale and purchase agreement, BWSL initially paid the Company $6.735 million of the purchase price and approximately $265,000 was withheld to cover indemnification obligations of the Company under the agreement. The remaining $265,000 of the purchase price was paid by BWSL in August 2019. As a result of the sale of CW-Belize, the Company realized a gain of $3,621,170, which is reported as gain on sale of discontinued operations in the accompanying consolidated statement of operations for the nine months ended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9 Months Ended</t>
        </is>
      </c>
    </row>
    <row r="2">
      <c r="B2" s="2" t="inlineStr">
        <is>
          <t>Sep. 30, 2020</t>
        </is>
      </c>
    </row>
    <row r="3">
      <c r="A3" s="3" t="inlineStr">
        <is>
          <t>Impact of recent accounting standards</t>
        </is>
      </c>
    </row>
    <row r="4">
      <c r="A4" s="4" t="inlineStr">
        <is>
          <t>Impact of recent accounting standards</t>
        </is>
      </c>
      <c r="B4" s="4" t="inlineStr">
        <is>
          <t>10. Impact of recent accounting standards Adoption of New Accounting Standards: None. Effect of newly issued but not yet effective accounting standard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the consolidated financial statements, however the adoption of this standard is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1. Subsequent events The Company evaluated subsequent events through the time of the filing of this report on Form 10-Q. Other than as disclosed in these condensed consolidated financial statements, the Company is not aware of any significant events that occurred subsequent to the balance sheet date but prior to the filing of this report that would have a material impact on it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t>
        </is>
      </c>
    </row>
    <row r="4">
      <c r="A4" s="4" t="inlineStr">
        <is>
          <t>Basis of consolidation</t>
        </is>
      </c>
      <c r="B4" s="4" t="inlineStr">
        <is>
          <t>Basis of consolidation: On January 24, 2020, as a result of CW-Holdings' exercise of a call option, CW-Holdings purchased the remaining 49% ownership interest in Aerex for $8,500,000 in cash. After giving effect to this purchase, CW-Holdings owns 100% of the outstanding capital stock of Aerex. On August 11, 2020, CW-Holdings purchased an additional 10% of the ownership of PERC for $900,000, increasing its ownership of this subsidiary to 61%.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20.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9.</t>
        </is>
      </c>
    </row>
    <row r="5">
      <c r="A5" s="4" t="inlineStr">
        <is>
          <t>Foreign currency</t>
        </is>
      </c>
      <c r="B5" s="4" t="inlineStr">
        <is>
          <t>Foreign currency: Net foreign currency gains arising from transactions and re-measurements were $14,751 and $20,441 for the three months ended September 30, 2020 and 2019, respectively, and $56,050 and $54,586 for the nine months ended September 30, 2020 and 2019, respectively, and are included in “Other income (expense) - Other” in the accompanying condensed consolidated statements of income.</t>
        </is>
      </c>
    </row>
    <row r="6">
      <c r="A6" s="4" t="inlineStr">
        <is>
          <t>Cash and cash equivalents</t>
        </is>
      </c>
      <c r="B6" s="4" t="inlineStr">
        <is>
          <t>Cash and cash equivalents: Certain transfers from the Company’s Bahamas bank accounts to Company bank accounts in other countries require the approval of the Central Bank of The Bahamas. As of September 30, 2020, the equivalent United States dollar cash balances for deposits held in The Bahamas were approximately $12.4 million.</t>
        </is>
      </c>
    </row>
    <row r="7">
      <c r="A7" s="4" t="inlineStr">
        <is>
          <t>Revenue recognition</t>
        </is>
      </c>
      <c r="B7" s="4" t="inlineStr">
        <is>
          <t>Revenue recognition: The following table presents the Company’s revenue disaggregated by revenue source (unaudited). ​ ​ ​ ​ ​ ​ ​ ​ ​ ​ ​ ​ ​ ​ ​ ​ Three Months Ended September 30, Nine Months Ended September 30, ​ 2020 2019 2020 2019 Retail revenue ​ $ 4,993,069 ​ $ 6,271,220 ​ $ 18,216,797 ​ $ 19,941,395 Bulk revenue ​ 6,061,475 ​ 6,449,757 ​ 18,368,156 ​ 20,502,121 Services revenue ​ 3,351,935 ​ 95,980 ​ 9,942,748 ​ 287,349 Manufacturing revenue ​ 3,259,778 ​ 3,072,282 ​ 10,951,524 ​ 10,452,158 Total revenue ​ $ 17,666,257 ​ $ 15,889,239 ​ $ 57,479,225 ​ $ 51,183,023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nd rapidly developing areas on Grand Cayman Island. Customers are billed on a monthly basis based on metered consumption and bills are typically collected within 30 to 35 days after the billing date.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distributors in the Cayman Islands and The Bahamas. OC-Cayman sell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CW-Bahamas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 The Company, through Aerex, is a custom and specialty manufacturer of water treatment-related systems and products applicable to commercial, municipal and industrial water production. Substantially all of Aerex’s customers are U.S. companies. The Company provides design, engineering, management, procurement and construction services for desalination infrastructure through DesalCo, which serves customers in the Cayman Islands, The Bahamas and the British Virgin Islands. The Company also provides design, engineering, construction and management services for water treatment and reuse infrastructure through PERC. All of PERC’s customers are companies or governmental entities located in the U.S. The Company recognizes revenue for its construction and specialized/custom manufacturing contract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are classified as current liabilities. The Company has elected the “right to invoice” practical expedient for revenue recognition on its management services agreements and recognizes revenue in the amount to which the Company has a right to invoice. Revenue recognized and amounts billed on services segment and manufacturing segment contracts in progress are summarized as follows: ​ ​ ​ ​ ​ ​ ​ ​ ​ September 30, 2020 ​ December 31, 2019 Revenue recognized to date on contracts in progress $ 26,940,207 ​ $ 24,041,993 Amounts billed to date on contracts in progress ​ (26,570,097) ​ (22,980,598) ​ ​ $ 370,110 ​ $ 1,061,395 ​ The above net balances are reflected in the accompanying consolidated balance sheet as follows: ​ ​ ​ ​ ​ ​ ​ ​ ​ September 30, 2020 ​ December 31, 2019 Costs and estimated earnings in excess of billings $ 1,188,875 $ 1,675,781 Billings in excess of costs and estimated earnings ​ (818,765) ​ (614,386) ​ ​ $ 370,110 ​ $ 1,061,395 ​ As of September 30, 2020, the Company had unsatisfied or partially unsatisfied performance obligations for contracts in progress representing approximately $2.3 million in aggregate transaction price for contracts with an original expected length of greater than one year. The Company expects to earn revenue as it satisfies its performance obligations under those contracts in the amount of approximately $0.4 million during the remainder of the year ending December 31, 2020 and approximately $1.9 million thereafter.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8">
      <c r="A8" s="4" t="inlineStr">
        <is>
          <t>Comparative amounts</t>
        </is>
      </c>
      <c r="B8" s="4" t="inlineStr">
        <is>
          <t>Comparativ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t>
        </is>
      </c>
    </row>
    <row r="4">
      <c r="A4" s="4" t="inlineStr">
        <is>
          <t>Schedule of Disaggregation of revenue</t>
        </is>
      </c>
      <c r="B4" s="4" t="inlineStr">
        <is>
          <t>The following table presents the Company’s revenue disaggregated by revenue source (unaudited). ​ ​ ​ ​ ​ ​ ​ ​ ​ ​ ​ ​ ​ ​ ​ ​ Three Months Ended September 30, Nine Months Ended September 30, ​ 2020 2019 2020 2019 Retail revenue ​ $ 4,993,069 ​ $ 6,271,220 ​ $ 18,216,797 ​ $ 19,941,395 Bulk revenue ​ 6,061,475 ​ 6,449,757 ​ 18,368,156 ​ 20,502,121 Services revenue ​ 3,351,935 ​ 95,980 ​ 9,942,748 ​ 287,349 Manufacturing revenue ​ 3,259,778 ​ 3,072,282 ​ 10,951,524 ​ 10,452,158 Total revenue ​ $ 17,666,257 ​ $ 15,889,239 ​ $ 57,479,225 ​ $ 51,183,023 ​</t>
        </is>
      </c>
    </row>
    <row r="5">
      <c r="A5" s="4" t="inlineStr">
        <is>
          <t>Summary of revenue recognized and amounts billed on services segment and manufacturing segment contracts in progress</t>
        </is>
      </c>
      <c r="B5" s="4" t="inlineStr">
        <is>
          <t>Revenue recognized and amounts billed on services segment and manufacturing segment contracts in progress are summarized as follows: ​ ​ ​ ​ ​ ​ ​ ​ ​ September 30, 2020 ​ December 31, 2019 Revenue recognized to date on contracts in progress $ 26,940,207 ​ $ 24,041,993 Amounts billed to date on contracts in progress ​ (26,570,097) ​ (22,980,598) ​ ​ $ 370,110 ​ $ 1,061,395</t>
        </is>
      </c>
    </row>
    <row r="6">
      <c r="A6" s="4" t="inlineStr">
        <is>
          <t>Summary of net balances of billings reflected in the accompanying consolidated balance sheet</t>
        </is>
      </c>
      <c r="B6" s="4" t="inlineStr">
        <is>
          <t>The above net balances are reflected in the accompanying consolidated balance sheet as follows: ​ ​ ​ ​ ​ ​ ​ ​ ​ September 30, 2020 ​ December 31, 2019 Costs and estimated earnings in excess of billings $ 1,188,875 $ 1,675,781 Billings in excess of costs and estimated earnings ​ (818,765) ​ (614,386) ​ ​ $ 370,110 ​ $ 1,061,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8179414</v>
      </c>
      <c r="C3" s="6" t="n">
        <v>42071083</v>
      </c>
    </row>
    <row r="4">
      <c r="A4" s="4" t="inlineStr">
        <is>
          <t>Accounts receivable, net</t>
        </is>
      </c>
      <c r="B4" s="5" t="n">
        <v>24411328</v>
      </c>
      <c r="C4" s="5" t="n">
        <v>23229689</v>
      </c>
    </row>
    <row r="5">
      <c r="A5" s="4" t="inlineStr">
        <is>
          <t>Inventory</t>
        </is>
      </c>
      <c r="B5" s="5" t="n">
        <v>3770351</v>
      </c>
      <c r="C5" s="5" t="n">
        <v>3287555</v>
      </c>
    </row>
    <row r="6">
      <c r="A6" s="4" t="inlineStr">
        <is>
          <t>Prepaid expenses and other current assets</t>
        </is>
      </c>
      <c r="B6" s="5" t="n">
        <v>2967605</v>
      </c>
      <c r="C6" s="5" t="n">
        <v>1559448</v>
      </c>
    </row>
    <row r="7">
      <c r="A7" s="4" t="inlineStr">
        <is>
          <t>Costs and estimated earnings in excess of billings</t>
        </is>
      </c>
      <c r="B7" s="5" t="n">
        <v>1188875</v>
      </c>
      <c r="C7" s="5" t="n">
        <v>1675781</v>
      </c>
    </row>
    <row r="8">
      <c r="A8" s="4" t="inlineStr">
        <is>
          <t>Current assets of discontinued operations</t>
        </is>
      </c>
      <c r="B8" s="5" t="n">
        <v>1052091</v>
      </c>
      <c r="C8" s="5" t="n">
        <v>1619056</v>
      </c>
    </row>
    <row r="9">
      <c r="A9" s="4" t="inlineStr">
        <is>
          <t>Total current assets</t>
        </is>
      </c>
      <c r="B9" s="5" t="n">
        <v>71569664</v>
      </c>
      <c r="C9" s="5" t="n">
        <v>73442612</v>
      </c>
    </row>
    <row r="10">
      <c r="A10" s="4" t="inlineStr">
        <is>
          <t>Property, plant and equipment, net</t>
        </is>
      </c>
      <c r="B10" s="5" t="n">
        <v>59056778</v>
      </c>
      <c r="C10" s="5" t="n">
        <v>61238752</v>
      </c>
    </row>
    <row r="11">
      <c r="A11" s="4" t="inlineStr">
        <is>
          <t>Construction in progress</t>
        </is>
      </c>
      <c r="B11" s="5" t="n">
        <v>473507</v>
      </c>
      <c r="C11" s="5" t="n">
        <v>1335597</v>
      </c>
    </row>
    <row r="12">
      <c r="A12" s="4" t="inlineStr">
        <is>
          <t>Inventory, non-current</t>
        </is>
      </c>
      <c r="B12" s="5" t="n">
        <v>4657418</v>
      </c>
      <c r="C12" s="5" t="n">
        <v>4404378</v>
      </c>
    </row>
    <row r="13">
      <c r="A13" s="4" t="inlineStr">
        <is>
          <t>Investment in OC-BVI</t>
        </is>
      </c>
      <c r="B13" s="5" t="n">
        <v>1698214</v>
      </c>
      <c r="C13" s="5" t="n">
        <v>1903602</v>
      </c>
    </row>
    <row r="14">
      <c r="A14" s="4" t="inlineStr">
        <is>
          <t>Goodwill</t>
        </is>
      </c>
      <c r="B14" s="5" t="n">
        <v>13325013</v>
      </c>
      <c r="C14" s="5" t="n">
        <v>13325013</v>
      </c>
    </row>
    <row r="15">
      <c r="A15" s="4" t="inlineStr">
        <is>
          <t>Intangible assets, net</t>
        </is>
      </c>
      <c r="B15" s="5" t="n">
        <v>4360833</v>
      </c>
      <c r="C15" s="5" t="n">
        <v>5040000</v>
      </c>
    </row>
    <row r="16">
      <c r="A16" s="4" t="inlineStr">
        <is>
          <t>Operating lease right-of-use assets</t>
        </is>
      </c>
      <c r="B16" s="5" t="n">
        <v>1414736</v>
      </c>
      <c r="C16" s="5" t="n">
        <v>1811516</v>
      </c>
    </row>
    <row r="17">
      <c r="A17" s="4" t="inlineStr">
        <is>
          <t>Other assets</t>
        </is>
      </c>
      <c r="B17" s="5" t="n">
        <v>1916123</v>
      </c>
      <c r="C17" s="5" t="n">
        <v>2120708</v>
      </c>
    </row>
    <row r="18">
      <c r="A18" s="4" t="inlineStr">
        <is>
          <t>Long-term assets of discontinued operations</t>
        </is>
      </c>
      <c r="B18" s="5" t="n">
        <v>21995648</v>
      </c>
      <c r="C18" s="5" t="n">
        <v>27669966</v>
      </c>
    </row>
    <row r="19">
      <c r="A19" s="4" t="inlineStr">
        <is>
          <t>Total assets</t>
        </is>
      </c>
      <c r="B19" s="5" t="n">
        <v>180467934</v>
      </c>
      <c r="C19" s="5" t="n">
        <v>192292144</v>
      </c>
    </row>
    <row r="20">
      <c r="A20" s="3" t="inlineStr">
        <is>
          <t>Current liabilities</t>
        </is>
      </c>
    </row>
    <row r="21">
      <c r="A21" s="4" t="inlineStr">
        <is>
          <t>Accounts payable, accrued expenses and other current liabilities</t>
        </is>
      </c>
      <c r="B21" s="5" t="n">
        <v>3083762</v>
      </c>
      <c r="C21" s="5" t="n">
        <v>3560971</v>
      </c>
    </row>
    <row r="22">
      <c r="A22" s="4" t="inlineStr">
        <is>
          <t>Accrued compensation</t>
        </is>
      </c>
      <c r="B22" s="5" t="n">
        <v>1835594</v>
      </c>
      <c r="C22" s="5" t="n">
        <v>1821395</v>
      </c>
    </row>
    <row r="23">
      <c r="A23" s="4" t="inlineStr">
        <is>
          <t>Dividends payable</t>
        </is>
      </c>
      <c r="B23" s="5" t="n">
        <v>1298311</v>
      </c>
      <c r="C23" s="5" t="n">
        <v>1292187</v>
      </c>
    </row>
    <row r="24">
      <c r="A24" s="4" t="inlineStr">
        <is>
          <t>Current maturities of operating leases</t>
        </is>
      </c>
      <c r="B24" s="5" t="n">
        <v>545364</v>
      </c>
      <c r="C24" s="5" t="n">
        <v>688540</v>
      </c>
    </row>
    <row r="25">
      <c r="A25" s="4" t="inlineStr">
        <is>
          <t>Current portion of long-term debt</t>
        </is>
      </c>
      <c r="B25" s="5" t="n">
        <v>42211</v>
      </c>
      <c r="C25" s="5" t="n">
        <v>17753</v>
      </c>
    </row>
    <row r="26">
      <c r="A26" s="4" t="inlineStr">
        <is>
          <t>Billings in excess of costs and estimated earnings</t>
        </is>
      </c>
      <c r="B26" s="5" t="n">
        <v>818765</v>
      </c>
      <c r="C26" s="5" t="n">
        <v>614386</v>
      </c>
    </row>
    <row r="27">
      <c r="A27" s="4" t="inlineStr">
        <is>
          <t>Current liabilities of discontinued operations</t>
        </is>
      </c>
      <c r="B27" s="5" t="n">
        <v>98891</v>
      </c>
      <c r="C27" s="5" t="n">
        <v>178382</v>
      </c>
    </row>
    <row r="28">
      <c r="A28" s="4" t="inlineStr">
        <is>
          <t>Total current liabilities</t>
        </is>
      </c>
      <c r="B28" s="5" t="n">
        <v>7722898</v>
      </c>
      <c r="C28" s="5" t="n">
        <v>8173614</v>
      </c>
    </row>
    <row r="29">
      <c r="A29" s="4" t="inlineStr">
        <is>
          <t>Long term debt, noncurrent</t>
        </is>
      </c>
      <c r="B29" s="5" t="n">
        <v>136106</v>
      </c>
      <c r="C29" s="5" t="n">
        <v>61146</v>
      </c>
    </row>
    <row r="30">
      <c r="A30" s="4" t="inlineStr">
        <is>
          <t>Deferred tax liabilities</t>
        </is>
      </c>
      <c r="B30" s="5" t="n">
        <v>1364393</v>
      </c>
      <c r="C30" s="5" t="n">
        <v>1529035</v>
      </c>
    </row>
    <row r="31">
      <c r="A31" s="4" t="inlineStr">
        <is>
          <t>Noncurrent operating leases</t>
        </is>
      </c>
      <c r="B31" s="5" t="n">
        <v>1071831</v>
      </c>
      <c r="C31" s="5" t="n">
        <v>1156543</v>
      </c>
    </row>
    <row r="32">
      <c r="A32" s="4" t="inlineStr">
        <is>
          <t>Net liability arising from put/call options</t>
        </is>
      </c>
      <c r="B32" s="5" t="n">
        <v>706000</v>
      </c>
      <c r="C32" s="5" t="n">
        <v>664000</v>
      </c>
    </row>
    <row r="33">
      <c r="A33" s="4" t="inlineStr">
        <is>
          <t>Other liabilities</t>
        </is>
      </c>
      <c r="B33" s="5" t="n">
        <v>75000</v>
      </c>
      <c r="C33" s="5" t="n">
        <v>75000</v>
      </c>
    </row>
    <row r="34">
      <c r="A34" s="4" t="inlineStr">
        <is>
          <t>Long-term liabilities of discontinued operations</t>
        </is>
      </c>
      <c r="B34" s="5" t="n">
        <v>8842</v>
      </c>
      <c r="C34" s="5" t="n">
        <v>2679932</v>
      </c>
    </row>
    <row r="35">
      <c r="A35" s="4" t="inlineStr">
        <is>
          <t>Total liabilities</t>
        </is>
      </c>
      <c r="B35" s="5" t="n">
        <v>11085070</v>
      </c>
      <c r="C35" s="5" t="n">
        <v>14339270</v>
      </c>
    </row>
    <row r="36">
      <c r="A36" s="4" t="inlineStr">
        <is>
          <t>Commitments and contingencies</t>
        </is>
      </c>
      <c r="B36" s="4" t="inlineStr">
        <is>
          <t xml:space="preserve"> </t>
        </is>
      </c>
      <c r="C36" s="4" t="inlineStr">
        <is>
          <t xml:space="preserve"> </t>
        </is>
      </c>
    </row>
    <row r="37">
      <c r="A37" s="3" t="inlineStr">
        <is>
          <t>Consolidated Water Co. Ltd. stockholders' equity</t>
        </is>
      </c>
    </row>
    <row r="38">
      <c r="A38" s="4" t="inlineStr">
        <is>
          <t>Redeemable preferred stock, $0.60 par value. Authorized 200,000 shares; issued and outstanding 33,059 and 33,751 shares, respectively</t>
        </is>
      </c>
      <c r="B38" s="5" t="n">
        <v>19835</v>
      </c>
      <c r="C38" s="5" t="n">
        <v>20251</v>
      </c>
    </row>
    <row r="39">
      <c r="A39" s="4" t="inlineStr">
        <is>
          <t>Additional paid-in capital</t>
        </is>
      </c>
      <c r="B39" s="5" t="n">
        <v>86590057</v>
      </c>
      <c r="C39" s="5" t="n">
        <v>88356509</v>
      </c>
    </row>
    <row r="40">
      <c r="A40" s="4" t="inlineStr">
        <is>
          <t>Retained earnings</t>
        </is>
      </c>
      <c r="B40" s="5" t="n">
        <v>65683955</v>
      </c>
      <c r="C40" s="5" t="n">
        <v>66352733</v>
      </c>
    </row>
    <row r="41">
      <c r="A41" s="4" t="inlineStr">
        <is>
          <t>Total Consolidated Water Co. Ltd. stockholders' equity</t>
        </is>
      </c>
      <c r="B41" s="5" t="n">
        <v>161367077</v>
      </c>
      <c r="C41" s="5" t="n">
        <v>163759258</v>
      </c>
    </row>
    <row r="42">
      <c r="A42" s="4" t="inlineStr">
        <is>
          <t>Non-controlling interests</t>
        </is>
      </c>
      <c r="B42" s="5" t="n">
        <v>8015787</v>
      </c>
      <c r="C42" s="5" t="n">
        <v>14193616</v>
      </c>
    </row>
    <row r="43">
      <c r="A43" s="4" t="inlineStr">
        <is>
          <t>Total equity</t>
        </is>
      </c>
      <c r="B43" s="5" t="n">
        <v>169382864</v>
      </c>
      <c r="C43" s="5" t="n">
        <v>177952874</v>
      </c>
    </row>
    <row r="44">
      <c r="A44" s="4" t="inlineStr">
        <is>
          <t>Total liabilities and equity</t>
        </is>
      </c>
      <c r="B44" s="5" t="n">
        <v>180467934</v>
      </c>
      <c r="C44" s="5" t="n">
        <v>192292144</v>
      </c>
    </row>
    <row r="45">
      <c r="A45" s="4" t="inlineStr">
        <is>
          <t>Common Class A [Member]</t>
        </is>
      </c>
    </row>
    <row r="46">
      <c r="A46" s="3" t="inlineStr">
        <is>
          <t>Consolidated Water Co. Ltd. stockholders' equity</t>
        </is>
      </c>
    </row>
    <row r="47">
      <c r="A47" s="4" t="inlineStr">
        <is>
          <t>Common stock value</t>
        </is>
      </c>
      <c r="B47" s="5" t="n">
        <v>9073230</v>
      </c>
      <c r="C47" s="5" t="n">
        <v>9029765</v>
      </c>
    </row>
    <row r="48">
      <c r="A48" s="4" t="inlineStr">
        <is>
          <t>Common Class B [Member]</t>
        </is>
      </c>
    </row>
    <row r="49">
      <c r="A49" s="3" t="inlineStr">
        <is>
          <t>Consolidated Water Co. Ltd. stockholders' equity</t>
        </is>
      </c>
    </row>
    <row r="50">
      <c r="A50" s="4" t="inlineStr">
        <is>
          <t>Common stock value</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reporting information, by segment</t>
        </is>
      </c>
      <c r="B4" s="4" t="inlineStr">
        <is>
          <t>The Company’s segments are strategic business units that are managed separately because each segment sells different products and/or services, serves customers with distinctly different needs and generates different gross profit margins. ​ ​ ​ ​ ​ ​ ​ ​ ​ ​ ​ ​ ​ ​ ​ ​ ​ ​ Three Months Ended September 30, 2020 ​ Retail Bulk Services Manufacturing Total Revenue ​ $ 4,993,069 ​ $ 6,061,475 ​ $ 3,351,935 ​ $ 3,259,778 $ 17,666,257 Cost of revenue ​ 2,586,901 ​ 4,400,717 ​ 2,513,272 ​ 1,949,731 ​ 11,450,621 Gross profit ​ 2,406,168 ​ 1,660,758 ​ 838,663 ​ 1,310,047 ​ 6,215,636 General and administrative expenses ​ 3,367,802 ​ 382,662 ​ 728,829 ​ 330,723 ​ 4,810,016 Loss on asset dispositions and impairments, net ​ — ​ — ​ (984) ​ — ​ (984) Income (loss) from operations ​ $ (961,634) ​ $ 1,278,096 ​ $ 108,850 ​ $ 979,324 ​ 1,404,636 Other income, net ​ ​ ​ ​ ​ ​ 245,492 Income before income taxes ​ ​ ​ ​ ​ 1,650,128 Benefit from income taxes ​ ​ ​ ​ ​ (263,165) Net income from continuing operations ​ ​ ​ ​ ​ 1,913,293 Income from continuing operations attributable to non-controlling interests ​ ​ ​ ​ ​ 101,137 Net income from continuing operations attributable to Consolidated Water Co. Ltd. stockholders ​ ​ ​ ​ ​ 1,812,156 Net loss from discontinued operations ​ ​ ​ ​ ​ (377,321) Net income attributable to Consolidated Water Co. Ltd. stockholders ​ ​ ​ ​ ​ $ 1,434,835 ​ Depreciation and amortization expenses for the three months ended September 30, 2020 for the retail, bulk, services and manufacturing segments were $596,528, $971,914, $191,419 and $88,452, respectively. ​ ​ ​ ​ ​ ​ ​ ​ ​ ​ ​ ​ ​ ​ ​ ​ ​ ​ Three Months Ended September 30, 2019 ​ Retail Bulk Services Manufacturing Total Revenue ​ $ 6,271,220 ​ $ 6,449,757 ​ $ 95,980 ​ $ 3,072,282 ​ $ 15,889,239 Cost of revenue ​ 2,945,586 ​ 4,269,739 ​ 31,601 ​ 1,933,333 ​ 9,180,259 Gross profit ​ 3,325,634 ​ 2,180,018 ​ 64,379 ​ 1,138,949 ​ 6,708,980 General and administrative expenses ​ 3,497,320 ​ 294,189 ​ 549 ​ 487,914 ​ 4,279,972 Gain on asset dispositions and impairments, net ​ 6,518 ​ 500 ​ — ​ — ​ 7,018 Income (loss) from operations ​ $ (165,168) ​ $ 1,886,329 ​ $ 63,830 ​ $ 651,035 ​ 2,436,026 Other income, net ​ ​ ​ ​ ​ 216,896 Income before income taxes ​ ​ ​ ​ ​ 2,652,922 Benefit from income taxes ​ ​ ​ ​ ​ (40,075) Net income from continuing operations ​ ​ ​ ​ ​ 2,692,997 Income attributable to non-controlling interests ​ ​ ​ ​ ​ 433,235 Net income from continuing operations attributable to Consolidated Water Co. Ltd. stockholders ​ ​ ​ ​ ​ 2,259,762 Net loss from discontinued operations ​ ​ ​ ​ ​ (532,710) Net income attributable to Consolidated Water Co. Ltd. stockholders ​ ​ ​ ​ ​ $ 1,727,052 ​ Depreciation and amortization expenses for the three months ended September 30, 2019 for the retail, bulk, services and manufacturing segments were $617,671, $933,955, $0 and $214,751, respectively. ​ ​ ​ ​ ​ ​ ​ ​ ​ ​ ​ ​ ​ ​ ​ ​ ​ ​ Nine Months Ended September 30, 2020 ​ Retail Bulk Services Manufacturing Total Revenue ​ $ 18,216,797 ​ $ 18,368,156 ​ $ 9,942,748 ​ $ 10,951,524 $ 57,479,225 Cost of revenue ​ 8,343,018 ​ 12,906,606 ​ 7,418,305 ​ 6,852,196 ​ 35,520,125 Gross profit ​ 9,873,779 ​ 5,461,550 ​ 2,524,443 ​ 4,099,328 ​ 21,959,100 General and administrative expenses ​ 10,008,423 ​ 935,808 ​ 2,112,869 ​ 1,005,838 ​ 14,062,938 Gain on asset dispositions and impairments, net ​ — ​ 200 ​ 3,801 ​ — ​ 4,001 Income (loss) from operations ​ $ (134,644) ​ $ 4,525,942 ​ $ 415,375 ​ $ 3,093,490 ​ 7,900,163 Other income, net ​ ​ ​ ​ ​ ​ ​ 533,710 Income before income taxes ​ ​ ​ ​ ​ 8,433,873 Provision for income taxes ​ ​ ​ ​ ​ 147,186 Net income from continuing operations ​ ​ ​ ​ ​ 8,286,687 Income from continuing operations attributable to non-controlling interests ​ ​ ​ ​ ​ 642,289 Net income from continuing operations attributable to Consolidated Water Co. Ltd. stockholders ​ ​ ​ ​ ​ 7,644,398 Net loss from discontinued operations ​ ​ ​ ​ ​ (4,448,798) Net income attributable to Consolidated Water Co. Ltd. stockholders ​ ​ ​ ​ ​ $ 3,195,600 ​ Depreciation and amortization expenses for the nine months ended September 30, 2020 for the retail, bulk, services and manufacturing segments were $1,796,588, $2,906,213, $562,756 and $296,926, respectively. ​ ​ ​ ​ ​ ​ ​ ​ ​ ​ ​ ​ ​ ​ ​ ​ ​ ​ Nine Months Ended September 30, 2019 ​ Retail Bulk Services Manufacturing Total Revenue ​ $ 19,941,395 ​ $ 20,502,121 ​ $ 287,349 ​ $ 10,452,158 ​ $ 51,183,023 Cost of revenue ​ 8,753,948 ​ 13,992,452 ​ 198,614 ​ 7,013,977 ​ 29,958,991 Gross profit ​ 11,187,447 ​ 6,509,669 ​ 88,735 ​ 3,438,181 ​ 21,224,032 General and administrative expenses ​ 10,020,019 ​ 900,572 ​ 2,865 ​ 1,466,091 ​ 12,389,547 Gain on asset dispositions and impairments, net ​ 401,088 ​ 47,000 ​ — ​ — ​ 448,088 Income from operations ​ $ 1,568,516 ​ $ 5,656,097 ​ $ 85,870 ​ $ 1,972,090 ​ 9,282,573 Other income, net ​ ​ ​ ​ ​ 518,031 Income before income taxes ​ ​ ​ ​ ​ 9,800,604 Provision for income taxes ​ ​ ​ ​ ​ ​ ​ ​ ​ ​ ​ ​ ​ ​ 73,117 Net income from continuing operations ​ ​ ​ ​ ​ 9,727,487 Income from continuing operations attributable to non-controlling interests ​ ​ ​ ​ ​ 1,172,039 Net income from continuing operations attributable to Consolidated Water Co. Ltd. stockholders ​ ​ ​ ​ ​ 8,555,448 Net income from discontinued operations ​ ​ ​ ​ ​ 1,834,297 Net income attributable to Consolidated Water Co. Ltd. stockholders ​ ​ ​ ​ ​ $ 10,389,745 ​ Depreciation and amortization expenses for the nine months ended September 30, 2019 for the retail, bulk, services and manufacturing segments were $1,751,048, $2,858,081, $0 and $707,517, respectively. ​ ​ ​ ​ ​ ​ ​ ​ ​ ​ ​ ​ ​ ​ ​ ​ ​ ​ As of September 30, 2020 ​ Retail Bulk Services Manufacturing Total Accounts receivable, net ​ $ 2,374,722 ​ $ 18,609,023 ​ $ 1,598,836 ​ $ 1,828,747 ​ $ 24,411,328 Inventory, current and non-current ​ $ 2,811,852 ​ $ 4,006,117 ​ $ — ​ $ 1,609,800 ​ $ 8,427,769 Property, plant and equipment, net ​ $ 28,355,776 ​ $ 28,537,623 ​ $ 487,555 ​ $ 1,675,824 ​ $ 59,056,778 Construction in progress ​ $ 298,468 ​ $ 31,737 ​ $ — ​ $ 143,302 ​ $ 473,507 Intangibles, net ​ $ — ​ $ — ​ $ 3,369,722 ​ $ 991,111 ​ $ 4,360,833 Goodwill ​ $ 1,170,511 ​ $ 1,948,875 ​ $ 5,320,416 ​ $ 4,885,211 ​ $ 13,325,013 Total segment assets ​ $ 50,782,152 ​ $ 73,845,479 ​ $ 14,023,605 ​ $ 18,768,959 ​ $ 157,420,195 Assets of discontinued operations ​ ​ ​ ​ ​ ​ ​ ​ ​ ​ ​ ​ ​ $ 23,047,739 Total assets ​ ​ ​ ​ ​ ​ ​ ​ ​ ​ ​ ​ ​ $ 180,467,934 ​ ​ ​ ​ ​ ​ ​ ​ ​ ​ ​ ​ ​ ​ ​ ​ ​ ​ As of December 31, 2019 ​ Retail Bulk Services Manufacturing Total Accounts receivable, net ​ $ 2,891,165 ​ $ 18,883,493 ​ $ 954,149 ​ $ 500,882 ​ $ 23,229,689 Inventory, current and non-current ​ $ 2,668,902 ​ $ 3,628,443 ​ $ — ​ $ 1,394,588 ​ $ 7,691,933 Property, plant and equipment, net ​ $ 29,177,718 ​ $ 30,281,647 ​ $ 158,358 ​ $ 1,621,029 ​ $ 61,238,752 Construction in progress ​ $ 396,214 ​ $ 869,792 ​ $ — ​ $ 69,591 ​ $ 1,335,597 Intangibles, net ​ $ — ​ $ — ​ $ 3,877,222 ​ $ 1,162,778 ​ $ 5,040,000 Goodwill ​ $ 1,170,511 ​ $ 1,948,875 ​ $ 5,320,416 ​ $ 4,885,211 ​ $ 13,325,013 Total segment assets ​ $ 65,554,640 ​ $ 69,423,770 ​ $ 13,170,155 ​ $ 14,854,557 ​ $ 163,003,122 Assets of discontinued operations ​ ​ ​ ​ ​ ​ ​ ​ ​ $ 29,289,022 Total assets ​ ​ ​ ​ ​ ​ ​ ​ ​ $ 192,292,1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basic and diluted EPS</t>
        </is>
      </c>
      <c r="B4" s="4" t="inlineStr">
        <is>
          <t>The following summarizes information related to the computation of basic and diluted EPS: ​ ​ ​ ​ ​ ​ ​ ​ ​ ​ ​ ​ ​ ​ ​ ​ Three Months Ended September 30, Nine Months Ended September 30, ​ 2020 2019 2020 2019 Net income from continuing operations attributable to Consolidated Water Co. Ltd. stockholders ​ $ 1,812,156 ​ $ 2,259,762 ​ $ 7,644,398 ​ $ 8,555,448 Less: preferred stock dividends ​ (2,810) ​ (2,869) ​ (9,099) ​ (9,068) Net income from continuing operations available to common shares in the determination of basic earnings per common share ​ 1,809,346 ​ 2,256,893 ​ 7,635,299 ​ 8,546,380 Total income (loss) from discontinued operations ​ (377,321) ​ (532,710) ​ (4,448,798) ​ 1,834,297 Net income available to common shares in the determination of basic earnings per common share ​ $ 1,432,025 ​ $ 1,724,183 ​ $ 3,186,501 ​ $ 10,380,677 ​ ​ ​ ​ ​ ​ ​ ​ ​ ​ ​ ​ ​ Weighted average number of common shares in the determination of basic earnings per common share attributable to Consolidated Water Co. Ltd. common stockholders ​ 15,120,983 ​ 15,026,710 ​ 15,116,681 ​ 15,022,489 Plus: ​ ​ ​ ​ ​ ​ ​ ​ Weighted average number of preferred shares outstanding during the period ​ 34,191 ​ 34,507 ​ 34,355 ​ 34,061 Potential dilutive effect of unexercised options and unvested stock grants ​ 118,355 ​ 76,877 ​ 119,458 ​ 76,293 Weighted average number of shares used for determining diluted earnings per common share attributable to Consolidated Water Co. Ltd. common stockholders ​ 15,273,529 ​ 15,138,094 ​ 15,270,494 ​ 15,132,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Mexico project development (Tables)</t>
        </is>
      </c>
      <c r="B1" s="2" t="inlineStr">
        <is>
          <t>9 Months Ended</t>
        </is>
      </c>
    </row>
    <row r="2">
      <c r="B2" s="2" t="inlineStr">
        <is>
          <t>Sep. 30, 2020</t>
        </is>
      </c>
    </row>
    <row r="3">
      <c r="A3" s="3" t="inlineStr">
        <is>
          <t>Discontinued operations - Mexico project development</t>
        </is>
      </c>
    </row>
    <row r="4">
      <c r="A4" s="4" t="inlineStr">
        <is>
          <t>Schedule of financial information for Mexico project development</t>
        </is>
      </c>
      <c r="B4" s="4" t="inlineStr">
        <is>
          <t>Summarized financial information for the Mexico project development is as follows: ​ ​ ​ ​ ​ ​ ​ ​ ​ September 30, ​ December 31, ​ 2020 2019 Current assets ​ $ 1,052,091 ​ $ 1,619,056 Property, plant and equipment, net ​ 6,818 ​ 10,227 Land and rights of way ​ 21,126,898 ​ 24,162,523 Goodwill ​ — ​ — Intangible assets ​ — ​ — Other assets ​ 861,932 ​ 3,497,216 Total assets of discontinued operations ​ $ 23,047,739 ​ $ 29,289,022 ​ ​ ​ Total liabilities of discontinued operations ​ $ 107,733 ​ $ 2,858,314 ​ ​ ​ ​ ​ ​ ​ ​ ​ ​ ​ ​ ​ ​ ​ ​ Three Months Ended ​ Nine Months Ended ​ ​ September 30, ​ September 30, ​ 2020 2019 ​ 2020 2019 Revenues ​ $ — ​ $ — ​ $ — ​ $ — Income from operations ​ $ — ​ $ — ​ $ — ​ $ — Net loss ​ $ 377,321 ​ $ 532,710 ​ $ 4,448,798 ​ $ 1,786,873 Gain on sale of discontinued operations ​ $ — ​ $ — ​ $ — ​ $ — Depreciation expense ​ $ 1,137 ​ $ 1,136 ​ $ 3,409 ​ $ 3,4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related assets and liabilities</t>
        </is>
      </c>
      <c r="B4" s="4" t="inlineStr">
        <is>
          <t>The following table presents the lease-related assets and liabilities and their respective classification on the condensed consolidated balance sheets: ​ ​ ​ ​ ​ ​ ​ ​ ​ September 30, 2020 December 31, 2019 ASSETS ​ ​ Current ​ ​ ​ Prepaid expenses and other current assets ​ $ 202,459 ​ $ 33,567 Current assets of discontinued operations ​ ​ — ​ ​ 2,530 Noncurrent ​ ​ ​ ​ Operating lease right-of-use assets ​ 1,414,736 ​ 1,811,516 Long-term assets of discontinued operations ​ ​ 41,554 ​ ​ 2,627,696 Total lease right-of-use assets ​ $ 1,658,749 ​ $ 4,475,309 ​ ​ ​ ​ ​ ​ ​ LIABILITIES ​ ​ Current ​ ​ ​ Current maturities of operating leases ​ $ 545,364 ​ $ 688,540 Current liabilities of discontinued operations ​ ​ 25,918 ​ ​ 67,211 Noncurrent ​ ​ ​ ​ Noncurrent operating leases ​ ​ 1,071,831 ​ ​ 1,156,543 Noncurrent liabilities of discontinued operations ​ 8,842 ​ 2,679,932 Total lease liabilities ​ $ 1,651,955 ​ $ 4,592,226 ​ ​ ​ ​ ​ ​ ​ Weighted average remaining lease term: ​ ​ Operating leases ​ 3.5 years ​ 3.5 years Operating leases - discontinued operations ​ ​ 1.4 years ​ ​ 24.0 years ​ ​ ​ ​ Weighted average discount rate: ​ ​ ​ Operating leases ​ 4.17% ​ 4.37% Operating leases - discontinued operations ​ ​ 3.48% ​ ​ 4.68%</t>
        </is>
      </c>
    </row>
    <row r="5">
      <c r="A5" s="4" t="inlineStr">
        <is>
          <t>Schedule of Lease, Cost</t>
        </is>
      </c>
      <c r="B5" s="4" t="inlineStr">
        <is>
          <t>​ ​ ​ ​ ​ ​ ​ ​ ​ September 30, 2020 December 31, 2019 ASSETS ​ ​ Current ​ ​ ​ Prepaid expenses and other current assets ​ $ 202,459 ​ $ 33,567 Current assets of discontinued operations ​ ​ — ​ ​ 2,530 Noncurrent ​ ​ ​ ​ Operating lease right-of-use assets ​ 1,414,736 ​ 1,811,516 Long-term assets of discontinued operations ​ ​ 41,554 ​ ​ 2,627,696 Total lease right-of-use assets ​ $ 1,658,749 ​ $ 4,475,309 ​ ​ ​ ​ ​ ​ ​ LIABILITIES ​ ​ Current ​ ​ ​ Current maturities of operating leases ​ $ 545,364 ​ $ 688,540 Current liabilities of discontinued operations ​ ​ 25,918 ​ ​ 67,211 Noncurrent ​ ​ ​ ​ Noncurrent operating leases ​ ​ 1,071,831 ​ ​ 1,156,543 Noncurrent liabilities of discontinued operations ​ 8,842 ​ 2,679,932 Total lease liabilities ​ $ 1,651,955 ​ $ 4,592,226 ​ ​ ​ ​ ​ ​ ​ Weighted average remaining lease term: ​ ​ Operating leases ​ 3.5 years ​ 3.5 years Operating leases - discontinued operations ​ ​ 1.4 years ​ ​ 24.0 years ​ ​ ​ ​ Weighted average discount rate: ​ ​ ​ Operating leases ​ 4.17% ​ 4.37% Operating leases - discontinued operations ​ ​ 3.48% ​ ​ 4.68%</t>
        </is>
      </c>
    </row>
    <row r="6">
      <c r="A6" s="4" t="inlineStr">
        <is>
          <t>Schedule of Cash Flow, Supplemental</t>
        </is>
      </c>
      <c r="B6" s="4" t="inlineStr">
        <is>
          <t>Supplemental cash flow information related to leases is as follows: ​ ​ ​ ​ ​ ​ ​ ​ ​ ​ Nine Months Ended September 30, ​ ​ ​ 2020 ​ 2019 ​ Cash paid for amounts included in measurement of liabilities: ​ ​ ​ ​ ​ Operating cash outflows for operating leases ​ $ 605,306 ​ $ 538,566 ​ Operating cash outflows for operating leases - discontinued operations ​ ​ 119,480 ​ ​ 169,928 ​</t>
        </is>
      </c>
    </row>
    <row r="7">
      <c r="A7" s="4" t="inlineStr">
        <is>
          <t>Schedule of future lease payments relating to the Company's operating lease liabilities</t>
        </is>
      </c>
      <c r="B7" s="4" t="inlineStr">
        <is>
          <t>Future lease payments relating to the Company’s operating lease liabilities as of September 30, 2020 were as follows: ​ ​ ​ ​ ​ Years ending December 31, Total Remainder of 2020 ​ $ 195,544 2021 ​ 505,206 2022 ​ 402,563 2023 ​ 405,113 2024 ​ ​ 187,510 Thereafter ​ 42,389 Total future lease payments ​ 1,738,325 Less: imputed interest ​ (121,130) Total lease obligations ​ 1,617,195 Less: current obligations ​ (545,364) Noncurrent lease obligations ​ $ 1,071,8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Fair value hierarchy for assets and liabilities</t>
        </is>
      </c>
      <c r="B4" s="4" t="inlineStr">
        <is>
          <t>The following table presents the Company’s fair value hierarchy for assets and liabilities measured at fair value as of September 30, 2020 and December 31, 2019: ​ ​ ​ ​ ​ ​ ​ ​ ​ ​ ​ ​ ​ ​ ​ September 30, 2020 ​ Level 1 Level 2 Level 3 Total Liabilities: ​ ​ ​ ​ ​ Recurring ​ ​ ​ ​ ​ Net liability arising from put/call options ​ $ — ​ $ — ​ $ 706,000 ​ $ 706,000 ​ ​ ​ ​ ​ ​ ​ ​ ​ ​ ​ ​ ​ ​ ​ December 31, 2019 ​ Level 1 Level 2 Level 3 Total Liabilities: ​ ​ ​ ​ ​ Recurring ​ ​ ​ ​ ​ Net liability arising from put/call options ​ $ — ​ $ — ​ $ 664,000 ​ $ 664,000</t>
        </is>
      </c>
    </row>
    <row r="5">
      <c r="A5" s="4" t="inlineStr">
        <is>
          <t>Schedule of Net liability arising from put/call options</t>
        </is>
      </c>
      <c r="B5" s="4" t="inlineStr">
        <is>
          <t>The activity for the Level 3 liability for the nine months ended September 30, 2020: ​ ​ ​ ​ ​ Net liability arising from put/call options ​ ​ Balance as of December 31, 2019 ​ $ 664,000 Unrealized loss ​ 42,000 Balance as of September 30, 2020 ​ $ 70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ing policies - Disaggregated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7666257</v>
      </c>
      <c r="C3" s="6" t="n">
        <v>15889239</v>
      </c>
      <c r="D3" s="6" t="n">
        <v>57479225</v>
      </c>
      <c r="E3" s="6" t="n">
        <v>51183023</v>
      </c>
    </row>
    <row r="4">
      <c r="A4" s="4" t="inlineStr">
        <is>
          <t>Retail revenue [Member]</t>
        </is>
      </c>
    </row>
    <row r="5">
      <c r="A5" s="4" t="inlineStr">
        <is>
          <t>Total Revenue</t>
        </is>
      </c>
      <c r="B5" s="5" t="n">
        <v>4993069</v>
      </c>
      <c r="C5" s="5" t="n">
        <v>6271220</v>
      </c>
      <c r="D5" s="5" t="n">
        <v>18216797</v>
      </c>
      <c r="E5" s="5" t="n">
        <v>19941395</v>
      </c>
    </row>
    <row r="6">
      <c r="A6" s="4" t="inlineStr">
        <is>
          <t>Bulk revenue [Member]</t>
        </is>
      </c>
    </row>
    <row r="7">
      <c r="A7" s="4" t="inlineStr">
        <is>
          <t>Total Revenue</t>
        </is>
      </c>
      <c r="B7" s="5" t="n">
        <v>6061475</v>
      </c>
      <c r="C7" s="5" t="n">
        <v>6449757</v>
      </c>
      <c r="D7" s="5" t="n">
        <v>18368156</v>
      </c>
      <c r="E7" s="5" t="n">
        <v>20502121</v>
      </c>
    </row>
    <row r="8">
      <c r="A8" s="4" t="inlineStr">
        <is>
          <t>Services revenue [Member]</t>
        </is>
      </c>
    </row>
    <row r="9">
      <c r="A9" s="4" t="inlineStr">
        <is>
          <t>Total Revenue</t>
        </is>
      </c>
      <c r="B9" s="5" t="n">
        <v>3351935</v>
      </c>
      <c r="C9" s="5" t="n">
        <v>95980</v>
      </c>
      <c r="D9" s="5" t="n">
        <v>9942748</v>
      </c>
      <c r="E9" s="5" t="n">
        <v>287349</v>
      </c>
    </row>
    <row r="10">
      <c r="A10" s="4" t="inlineStr">
        <is>
          <t>Manufacturing revenue [Member]</t>
        </is>
      </c>
    </row>
    <row r="11">
      <c r="A11" s="4" t="inlineStr">
        <is>
          <t>Total Revenue</t>
        </is>
      </c>
      <c r="B11" s="6" t="n">
        <v>3259778</v>
      </c>
      <c r="C11" s="6" t="n">
        <v>3072282</v>
      </c>
      <c r="D11" s="6" t="n">
        <v>10951524</v>
      </c>
      <c r="E11" s="6" t="n">
        <v>104521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 Revenue recognized and billed on services (Details) - USD ($)</t>
        </is>
      </c>
      <c r="B1" s="2" t="inlineStr">
        <is>
          <t>9 Months Ended</t>
        </is>
      </c>
      <c r="C1" s="2" t="inlineStr">
        <is>
          <t>12 Months Ended</t>
        </is>
      </c>
    </row>
    <row r="2">
      <c r="B2" s="2" t="inlineStr">
        <is>
          <t>Sep. 30, 2020</t>
        </is>
      </c>
      <c r="C2" s="2" t="inlineStr">
        <is>
          <t>Dec. 31, 2019</t>
        </is>
      </c>
    </row>
    <row r="3">
      <c r="A3" s="3" t="inlineStr">
        <is>
          <t>Accounting policies</t>
        </is>
      </c>
    </row>
    <row r="4">
      <c r="A4" s="4" t="inlineStr">
        <is>
          <t>Revenue recognized to date on contracts in progress</t>
        </is>
      </c>
      <c r="B4" s="6" t="n">
        <v>26940207</v>
      </c>
      <c r="C4" s="6" t="n">
        <v>24041993</v>
      </c>
    </row>
    <row r="5">
      <c r="A5" s="4" t="inlineStr">
        <is>
          <t>Amounts billed to date on contracts in progress</t>
        </is>
      </c>
      <c r="B5" s="5" t="n">
        <v>-26570097</v>
      </c>
      <c r="C5" s="5" t="n">
        <v>-22980598</v>
      </c>
    </row>
    <row r="6">
      <c r="A6" s="4" t="inlineStr">
        <is>
          <t>Total revenue recognized and amount billed on contracts in progress</t>
        </is>
      </c>
      <c r="B6" s="5" t="n">
        <v>370110</v>
      </c>
      <c r="C6" s="5" t="n">
        <v>1061395</v>
      </c>
    </row>
    <row r="7">
      <c r="A7" s="4" t="inlineStr">
        <is>
          <t>Costs and estimated earnings in excess of billings</t>
        </is>
      </c>
      <c r="B7" s="5" t="n">
        <v>1188875</v>
      </c>
      <c r="C7" s="5" t="n">
        <v>1675781</v>
      </c>
    </row>
    <row r="8">
      <c r="A8" s="4" t="inlineStr">
        <is>
          <t>Billings in excess of costs and estimated earnings</t>
        </is>
      </c>
      <c r="B8" s="5" t="n">
        <v>-818765</v>
      </c>
      <c r="C8" s="5" t="n">
        <v>-614386</v>
      </c>
    </row>
    <row r="9">
      <c r="A9" s="4" t="inlineStr">
        <is>
          <t>Costs and estimated earnings and billings in excess of costs</t>
        </is>
      </c>
      <c r="B9" s="6" t="n">
        <v>370110</v>
      </c>
      <c r="C9" s="6" t="n">
        <v>10613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counting policies - Additional Information (Details) - USD ($)</t>
        </is>
      </c>
      <c r="B1" s="2" t="inlineStr">
        <is>
          <t>Aug. 11, 2020</t>
        </is>
      </c>
      <c r="C1" s="2" t="inlineStr">
        <is>
          <t>Jan. 24, 2020</t>
        </is>
      </c>
      <c r="D1" s="2" t="inlineStr">
        <is>
          <t>Sep. 30, 2020</t>
        </is>
      </c>
      <c r="E1" s="2" t="inlineStr">
        <is>
          <t>Sep. 30, 2019</t>
        </is>
      </c>
      <c r="F1" s="2" t="inlineStr">
        <is>
          <t>Sep. 30, 2020</t>
        </is>
      </c>
      <c r="G1" s="2" t="inlineStr">
        <is>
          <t>Sep. 30, 2019</t>
        </is>
      </c>
      <c r="H1" s="2" t="inlineStr">
        <is>
          <t>Dec. 31, 2019</t>
        </is>
      </c>
    </row>
    <row r="2">
      <c r="A2" s="3" t="inlineStr">
        <is>
          <t>Foreign Currency Transaction Gain (Loss), before Tax [Abstract]</t>
        </is>
      </c>
    </row>
    <row r="3">
      <c r="A3" s="4" t="inlineStr">
        <is>
          <t>Foreign Currency Transaction Gain (Loss), before Tax</t>
        </is>
      </c>
      <c r="D3" s="6" t="n">
        <v>14751</v>
      </c>
      <c r="E3" s="6" t="n">
        <v>20441</v>
      </c>
      <c r="F3" s="6" t="n">
        <v>56050</v>
      </c>
      <c r="G3" s="6" t="n">
        <v>54586</v>
      </c>
    </row>
    <row r="4">
      <c r="A4" s="3" t="inlineStr">
        <is>
          <t>Contracts in progress</t>
        </is>
      </c>
    </row>
    <row r="5">
      <c r="A5" s="4" t="inlineStr">
        <is>
          <t>Unsatisfied or partially unsatisfied performance obligations for contracts in progress</t>
        </is>
      </c>
      <c r="D5" s="5" t="n">
        <v>2300000</v>
      </c>
      <c r="F5" s="5" t="n">
        <v>2300000</v>
      </c>
    </row>
    <row r="6">
      <c r="A6" s="4" t="inlineStr">
        <is>
          <t>Revenue expected to earn as it satisfies its performance obligations during the remainder of the year ending December 31, 2020</t>
        </is>
      </c>
      <c r="D6" s="5" t="n">
        <v>400000</v>
      </c>
      <c r="F6" s="5" t="n">
        <v>400000</v>
      </c>
    </row>
    <row r="7">
      <c r="A7" s="4" t="inlineStr">
        <is>
          <t>Revenue expected to earn as it satisfies its performance obligations after year ending December 31, 2020</t>
        </is>
      </c>
      <c r="D7" s="5" t="n">
        <v>1900000</v>
      </c>
      <c r="F7" s="6" t="n">
        <v>1900000</v>
      </c>
    </row>
    <row r="8">
      <c r="A8" s="4" t="inlineStr">
        <is>
          <t>Aerex</t>
        </is>
      </c>
    </row>
    <row r="9">
      <c r="A9" s="3" t="inlineStr">
        <is>
          <t>Contracts in progress</t>
        </is>
      </c>
    </row>
    <row r="10">
      <c r="A10" s="4" t="inlineStr">
        <is>
          <t>Ownership interest acquired</t>
        </is>
      </c>
      <c r="C10" s="4" t="inlineStr">
        <is>
          <t>49.00%</t>
        </is>
      </c>
    </row>
    <row r="11">
      <c r="A11" s="4" t="inlineStr">
        <is>
          <t>Cash</t>
        </is>
      </c>
      <c r="C11" s="6" t="n">
        <v>8500000</v>
      </c>
    </row>
    <row r="12">
      <c r="A12" s="4" t="inlineStr">
        <is>
          <t>Ownership interest held</t>
        </is>
      </c>
      <c r="C12" s="4" t="inlineStr">
        <is>
          <t>100.00%</t>
        </is>
      </c>
    </row>
    <row r="13">
      <c r="A13" s="4" t="inlineStr">
        <is>
          <t>PERC Water Corporation</t>
        </is>
      </c>
    </row>
    <row r="14">
      <c r="A14" s="3" t="inlineStr">
        <is>
          <t>Contracts in progress</t>
        </is>
      </c>
    </row>
    <row r="15">
      <c r="A15" s="4" t="inlineStr">
        <is>
          <t>Ownership interest acquired</t>
        </is>
      </c>
      <c r="B15" s="4" t="inlineStr">
        <is>
          <t>10.00%</t>
        </is>
      </c>
    </row>
    <row r="16">
      <c r="A16" s="4" t="inlineStr">
        <is>
          <t>Cash</t>
        </is>
      </c>
      <c r="B16" s="6" t="n">
        <v>900000</v>
      </c>
    </row>
    <row r="17">
      <c r="A17" s="4" t="inlineStr">
        <is>
          <t>Ownership interest held</t>
        </is>
      </c>
      <c r="B17" s="4" t="inlineStr">
        <is>
          <t>61.00%</t>
        </is>
      </c>
    </row>
    <row r="18">
      <c r="A18" s="4" t="inlineStr">
        <is>
          <t>Minimum [Member]</t>
        </is>
      </c>
    </row>
    <row r="19">
      <c r="A19" s="3" t="inlineStr">
        <is>
          <t>Contracts in progress</t>
        </is>
      </c>
    </row>
    <row r="20">
      <c r="A20" s="4" t="inlineStr">
        <is>
          <t>Number of days after consumption billings are collected</t>
        </is>
      </c>
      <c r="F20" s="4" t="inlineStr">
        <is>
          <t>30 days</t>
        </is>
      </c>
    </row>
    <row r="21">
      <c r="A21" s="4" t="inlineStr">
        <is>
          <t>Maximum [Member]</t>
        </is>
      </c>
    </row>
    <row r="22">
      <c r="A22" s="3" t="inlineStr">
        <is>
          <t>Contracts in progress</t>
        </is>
      </c>
    </row>
    <row r="23">
      <c r="A23" s="4" t="inlineStr">
        <is>
          <t>Number of days after consumption billings are collected</t>
        </is>
      </c>
      <c r="F23" s="4" t="inlineStr">
        <is>
          <t>35 days</t>
        </is>
      </c>
    </row>
    <row r="24">
      <c r="A24" s="4" t="inlineStr">
        <is>
          <t>Bahamas [Member]</t>
        </is>
      </c>
    </row>
    <row r="25">
      <c r="A25" s="3" t="inlineStr">
        <is>
          <t>Cash, Cash Equivalents, Restricted Cash and Restricted Cash Equivalents [Abstract]</t>
        </is>
      </c>
    </row>
    <row r="26">
      <c r="A26" s="4" t="inlineStr">
        <is>
          <t>Deposits held in foreign bank</t>
        </is>
      </c>
      <c r="D26" s="5" t="n">
        <v>12400000</v>
      </c>
      <c r="F26" s="6" t="n">
        <v>12400000</v>
      </c>
    </row>
    <row r="27">
      <c r="A27" s="4" t="inlineStr">
        <is>
          <t>Certificates of Deposit [Member]</t>
        </is>
      </c>
    </row>
    <row r="28">
      <c r="A28" s="3" t="inlineStr">
        <is>
          <t>Cash, Cash Equivalents, Restricted Cash and Restricted Cash Equivalents [Abstract]</t>
        </is>
      </c>
    </row>
    <row r="29">
      <c r="A29" s="4" t="inlineStr">
        <is>
          <t>Cash Equivalents, at Carrying Value</t>
        </is>
      </c>
      <c r="D29" s="5" t="n">
        <v>11000000</v>
      </c>
      <c r="F29" s="5" t="n">
        <v>11000000</v>
      </c>
      <c r="H29" s="6" t="n">
        <v>12700000</v>
      </c>
    </row>
    <row r="30">
      <c r="A30" s="4" t="inlineStr">
        <is>
          <t>Cash Equivalents, at Carrying Value</t>
        </is>
      </c>
      <c r="D30" s="6" t="n">
        <v>11000000</v>
      </c>
      <c r="F30" s="6" t="n">
        <v>11000000</v>
      </c>
      <c r="H30" s="6" t="n">
        <v>12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4</v>
      </c>
    </row>
    <row r="5">
      <c r="A5" s="4" t="inlineStr">
        <is>
          <t>Revenue</t>
        </is>
      </c>
      <c r="B5" s="6" t="n">
        <v>17666257</v>
      </c>
      <c r="C5" s="6" t="n">
        <v>15889239</v>
      </c>
      <c r="D5" s="6" t="n">
        <v>57479225</v>
      </c>
      <c r="E5" s="6" t="n">
        <v>51183023</v>
      </c>
    </row>
    <row r="6">
      <c r="A6" s="4" t="inlineStr">
        <is>
          <t>Cost of revenue</t>
        </is>
      </c>
      <c r="B6" s="5" t="n">
        <v>11450621</v>
      </c>
      <c r="C6" s="5" t="n">
        <v>9180259</v>
      </c>
      <c r="D6" s="5" t="n">
        <v>35520125</v>
      </c>
      <c r="E6" s="5" t="n">
        <v>29958991</v>
      </c>
    </row>
    <row r="7">
      <c r="A7" s="4" t="inlineStr">
        <is>
          <t>Gross profit</t>
        </is>
      </c>
      <c r="B7" s="5" t="n">
        <v>6215636</v>
      </c>
      <c r="C7" s="5" t="n">
        <v>6708980</v>
      </c>
      <c r="D7" s="5" t="n">
        <v>21959100</v>
      </c>
      <c r="E7" s="5" t="n">
        <v>21224032</v>
      </c>
    </row>
    <row r="8">
      <c r="A8" s="4" t="inlineStr">
        <is>
          <t>General and administrative expenses</t>
        </is>
      </c>
      <c r="B8" s="5" t="n">
        <v>4810016</v>
      </c>
      <c r="C8" s="5" t="n">
        <v>4279972</v>
      </c>
      <c r="D8" s="5" t="n">
        <v>14062938</v>
      </c>
      <c r="E8" s="5" t="n">
        <v>12389547</v>
      </c>
    </row>
    <row r="9">
      <c r="A9" s="4" t="inlineStr">
        <is>
          <t>Loss on asset dispositions and impairments, net</t>
        </is>
      </c>
      <c r="B9" s="5" t="n">
        <v>-984</v>
      </c>
      <c r="C9" s="5" t="n">
        <v>7018</v>
      </c>
      <c r="D9" s="5" t="n">
        <v>4001</v>
      </c>
      <c r="E9" s="5" t="n">
        <v>448088</v>
      </c>
    </row>
    <row r="10">
      <c r="A10" s="4" t="inlineStr">
        <is>
          <t>Income (loss) from operations</t>
        </is>
      </c>
      <c r="B10" s="5" t="n">
        <v>1404636</v>
      </c>
      <c r="C10" s="5" t="n">
        <v>2436026</v>
      </c>
      <c r="D10" s="5" t="n">
        <v>7900163</v>
      </c>
      <c r="E10" s="5" t="n">
        <v>9282573</v>
      </c>
    </row>
    <row r="11">
      <c r="A11" s="4" t="inlineStr">
        <is>
          <t>Other expense, net</t>
        </is>
      </c>
      <c r="B11" s="5" t="n">
        <v>245492</v>
      </c>
      <c r="C11" s="5" t="n">
        <v>216896</v>
      </c>
      <c r="D11" s="5" t="n">
        <v>533710</v>
      </c>
      <c r="E11" s="5" t="n">
        <v>518031</v>
      </c>
    </row>
    <row r="12">
      <c r="A12" s="4" t="inlineStr">
        <is>
          <t>Income before income taxes</t>
        </is>
      </c>
      <c r="B12" s="5" t="n">
        <v>1650128</v>
      </c>
      <c r="C12" s="5" t="n">
        <v>2652922</v>
      </c>
      <c r="D12" s="5" t="n">
        <v>8433873</v>
      </c>
      <c r="E12" s="5" t="n">
        <v>9800604</v>
      </c>
    </row>
    <row r="13">
      <c r="A13" s="4" t="inlineStr">
        <is>
          <t>Benefit for income taxes</t>
        </is>
      </c>
      <c r="B13" s="5" t="n">
        <v>-263165</v>
      </c>
      <c r="C13" s="5" t="n">
        <v>-40075</v>
      </c>
      <c r="D13" s="5" t="n">
        <v>147186</v>
      </c>
      <c r="E13" s="5" t="n">
        <v>73117</v>
      </c>
    </row>
    <row r="14">
      <c r="A14" s="4" t="inlineStr">
        <is>
          <t>Net income from continuing operations</t>
        </is>
      </c>
      <c r="B14" s="5" t="n">
        <v>1913293</v>
      </c>
      <c r="C14" s="5" t="n">
        <v>2692997</v>
      </c>
      <c r="D14" s="5" t="n">
        <v>8286687</v>
      </c>
      <c r="E14" s="5" t="n">
        <v>9727487</v>
      </c>
    </row>
    <row r="15">
      <c r="A15" s="4" t="inlineStr">
        <is>
          <t>Income from continuing operations attributable to non-controlling interests</t>
        </is>
      </c>
      <c r="B15" s="5" t="n">
        <v>101137</v>
      </c>
      <c r="C15" s="5" t="n">
        <v>433235</v>
      </c>
      <c r="D15" s="5" t="n">
        <v>642289</v>
      </c>
      <c r="E15" s="5" t="n">
        <v>1172039</v>
      </c>
    </row>
    <row r="16">
      <c r="A16" s="4" t="inlineStr">
        <is>
          <t>Net income from continuing operations attributable to Consolidated Water Co. Ltd. stockholders</t>
        </is>
      </c>
      <c r="B16" s="5" t="n">
        <v>1812156</v>
      </c>
      <c r="C16" s="5" t="n">
        <v>2259762</v>
      </c>
      <c r="D16" s="5" t="n">
        <v>7644398</v>
      </c>
      <c r="E16" s="5" t="n">
        <v>8555448</v>
      </c>
    </row>
    <row r="17">
      <c r="A17" s="4" t="inlineStr">
        <is>
          <t>Net income from discontinued operations</t>
        </is>
      </c>
      <c r="B17" s="5" t="n">
        <v>-377321</v>
      </c>
      <c r="C17" s="5" t="n">
        <v>-532710</v>
      </c>
      <c r="D17" s="5" t="n">
        <v>-4448798</v>
      </c>
      <c r="E17" s="5" t="n">
        <v>1834297</v>
      </c>
    </row>
    <row r="18">
      <c r="A18" s="4" t="inlineStr">
        <is>
          <t>Net income attributable to Consolidated Water Co. Ltd. stockholders</t>
        </is>
      </c>
      <c r="B18" s="5" t="n">
        <v>1434835</v>
      </c>
      <c r="C18" s="5" t="n">
        <v>1727052</v>
      </c>
      <c r="D18" s="5" t="n">
        <v>3195600</v>
      </c>
      <c r="E18" s="5" t="n">
        <v>10389745</v>
      </c>
    </row>
    <row r="19">
      <c r="A19" s="4" t="inlineStr">
        <is>
          <t>Accounts receivable, net</t>
        </is>
      </c>
      <c r="B19" s="5" t="n">
        <v>24411328</v>
      </c>
      <c r="D19" s="5" t="n">
        <v>24411328</v>
      </c>
      <c r="F19" s="6" t="n">
        <v>23229689</v>
      </c>
    </row>
    <row r="20">
      <c r="A20" s="4" t="inlineStr">
        <is>
          <t>Inventory, current and non-current</t>
        </is>
      </c>
      <c r="B20" s="5" t="n">
        <v>8427769</v>
      </c>
      <c r="D20" s="5" t="n">
        <v>8427769</v>
      </c>
      <c r="F20" s="5" t="n">
        <v>7691933</v>
      </c>
    </row>
    <row r="21">
      <c r="A21" s="4" t="inlineStr">
        <is>
          <t>Property, plant and equipment, net</t>
        </is>
      </c>
      <c r="B21" s="5" t="n">
        <v>59056778</v>
      </c>
      <c r="D21" s="5" t="n">
        <v>59056778</v>
      </c>
      <c r="F21" s="5" t="n">
        <v>61238752</v>
      </c>
    </row>
    <row r="22">
      <c r="A22" s="4" t="inlineStr">
        <is>
          <t>Construction in progress</t>
        </is>
      </c>
      <c r="B22" s="5" t="n">
        <v>473507</v>
      </c>
      <c r="D22" s="5" t="n">
        <v>473507</v>
      </c>
      <c r="F22" s="5" t="n">
        <v>1335597</v>
      </c>
    </row>
    <row r="23">
      <c r="A23" s="4" t="inlineStr">
        <is>
          <t>Intangibles, net</t>
        </is>
      </c>
      <c r="B23" s="5" t="n">
        <v>4360833</v>
      </c>
      <c r="D23" s="5" t="n">
        <v>4360833</v>
      </c>
      <c r="F23" s="5" t="n">
        <v>5040000</v>
      </c>
    </row>
    <row r="24">
      <c r="A24" s="4" t="inlineStr">
        <is>
          <t>Goodwill</t>
        </is>
      </c>
      <c r="B24" s="5" t="n">
        <v>13325013</v>
      </c>
      <c r="D24" s="5" t="n">
        <v>13325013</v>
      </c>
      <c r="F24" s="5" t="n">
        <v>13325013</v>
      </c>
    </row>
    <row r="25">
      <c r="A25" s="4" t="inlineStr">
        <is>
          <t>Total segment assets</t>
        </is>
      </c>
      <c r="B25" s="5" t="n">
        <v>157420195</v>
      </c>
      <c r="D25" s="5" t="n">
        <v>157420195</v>
      </c>
      <c r="F25" s="5" t="n">
        <v>163003122</v>
      </c>
    </row>
    <row r="26">
      <c r="A26" s="4" t="inlineStr">
        <is>
          <t>Assets of discontinued operations</t>
        </is>
      </c>
      <c r="B26" s="5" t="n">
        <v>23047739</v>
      </c>
      <c r="D26" s="5" t="n">
        <v>23047739</v>
      </c>
      <c r="F26" s="5" t="n">
        <v>29289022</v>
      </c>
    </row>
    <row r="27">
      <c r="A27" s="4" t="inlineStr">
        <is>
          <t>Total assets</t>
        </is>
      </c>
      <c r="B27" s="5" t="n">
        <v>180467934</v>
      </c>
      <c r="D27" s="5" t="n">
        <v>180467934</v>
      </c>
      <c r="F27" s="5" t="n">
        <v>192292144</v>
      </c>
    </row>
    <row r="28">
      <c r="A28" s="4" t="inlineStr">
        <is>
          <t>Retail [Member]</t>
        </is>
      </c>
    </row>
    <row r="29">
      <c r="A29" s="3" t="inlineStr">
        <is>
          <t>Segment Reporting Information [Line Items]</t>
        </is>
      </c>
    </row>
    <row r="30">
      <c r="A30" s="4" t="inlineStr">
        <is>
          <t>Revenue</t>
        </is>
      </c>
      <c r="B30" s="5" t="n">
        <v>4993069</v>
      </c>
      <c r="C30" s="5" t="n">
        <v>6271220</v>
      </c>
      <c r="D30" s="5" t="n">
        <v>18216797</v>
      </c>
      <c r="E30" s="5" t="n">
        <v>19941395</v>
      </c>
    </row>
    <row r="31">
      <c r="A31" s="4" t="inlineStr">
        <is>
          <t>Cost of revenue</t>
        </is>
      </c>
      <c r="B31" s="5" t="n">
        <v>2586901</v>
      </c>
      <c r="C31" s="5" t="n">
        <v>2945586</v>
      </c>
      <c r="D31" s="5" t="n">
        <v>8343018</v>
      </c>
      <c r="E31" s="5" t="n">
        <v>8753948</v>
      </c>
    </row>
    <row r="32">
      <c r="A32" s="4" t="inlineStr">
        <is>
          <t>Gross profit</t>
        </is>
      </c>
      <c r="B32" s="5" t="n">
        <v>2406168</v>
      </c>
      <c r="C32" s="5" t="n">
        <v>3325634</v>
      </c>
      <c r="D32" s="5" t="n">
        <v>9873779</v>
      </c>
      <c r="E32" s="5" t="n">
        <v>11187447</v>
      </c>
    </row>
    <row r="33">
      <c r="A33" s="4" t="inlineStr">
        <is>
          <t>General and administrative expenses</t>
        </is>
      </c>
      <c r="B33" s="5" t="n">
        <v>3367802</v>
      </c>
      <c r="C33" s="5" t="n">
        <v>3497320</v>
      </c>
      <c r="D33" s="5" t="n">
        <v>10008423</v>
      </c>
      <c r="E33" s="5" t="n">
        <v>10020019</v>
      </c>
    </row>
    <row r="34">
      <c r="A34" s="4" t="inlineStr">
        <is>
          <t>Loss on asset dispositions and impairments, net</t>
        </is>
      </c>
      <c r="C34" s="5" t="n">
        <v>6518</v>
      </c>
      <c r="E34" s="5" t="n">
        <v>401088</v>
      </c>
    </row>
    <row r="35">
      <c r="A35" s="4" t="inlineStr">
        <is>
          <t>Income (loss) from operations</t>
        </is>
      </c>
      <c r="B35" s="5" t="n">
        <v>-961634</v>
      </c>
      <c r="C35" s="5" t="n">
        <v>-165168</v>
      </c>
      <c r="D35" s="5" t="n">
        <v>-134644</v>
      </c>
      <c r="E35" s="5" t="n">
        <v>1568516</v>
      </c>
    </row>
    <row r="36">
      <c r="A36" s="4" t="inlineStr">
        <is>
          <t>Accounts receivable, net</t>
        </is>
      </c>
      <c r="B36" s="5" t="n">
        <v>2374722</v>
      </c>
      <c r="D36" s="5" t="n">
        <v>2374722</v>
      </c>
      <c r="F36" s="5" t="n">
        <v>2891165</v>
      </c>
    </row>
    <row r="37">
      <c r="A37" s="4" t="inlineStr">
        <is>
          <t>Inventory, current and non-current</t>
        </is>
      </c>
      <c r="B37" s="5" t="n">
        <v>2811852</v>
      </c>
      <c r="D37" s="5" t="n">
        <v>2811852</v>
      </c>
      <c r="F37" s="5" t="n">
        <v>2668902</v>
      </c>
    </row>
    <row r="38">
      <c r="A38" s="4" t="inlineStr">
        <is>
          <t>Property, plant and equipment, net</t>
        </is>
      </c>
      <c r="B38" s="5" t="n">
        <v>28355776</v>
      </c>
      <c r="D38" s="5" t="n">
        <v>28355776</v>
      </c>
      <c r="F38" s="5" t="n">
        <v>29177718</v>
      </c>
    </row>
    <row r="39">
      <c r="A39" s="4" t="inlineStr">
        <is>
          <t>Construction in progress</t>
        </is>
      </c>
      <c r="B39" s="5" t="n">
        <v>298468</v>
      </c>
      <c r="D39" s="5" t="n">
        <v>298468</v>
      </c>
      <c r="F39" s="5" t="n">
        <v>396214</v>
      </c>
    </row>
    <row r="40">
      <c r="A40" s="4" t="inlineStr">
        <is>
          <t>Goodwill</t>
        </is>
      </c>
      <c r="B40" s="5" t="n">
        <v>1170511</v>
      </c>
      <c r="D40" s="5" t="n">
        <v>1170511</v>
      </c>
      <c r="F40" s="5" t="n">
        <v>1170511</v>
      </c>
    </row>
    <row r="41">
      <c r="A41" s="4" t="inlineStr">
        <is>
          <t>Total segment assets</t>
        </is>
      </c>
      <c r="B41" s="5" t="n">
        <v>50782152</v>
      </c>
      <c r="D41" s="5" t="n">
        <v>50782152</v>
      </c>
      <c r="F41" s="5" t="n">
        <v>65554640</v>
      </c>
    </row>
    <row r="42">
      <c r="A42" s="4" t="inlineStr">
        <is>
          <t>Bulk [Member]</t>
        </is>
      </c>
    </row>
    <row r="43">
      <c r="A43" s="3" t="inlineStr">
        <is>
          <t>Segment Reporting Information [Line Items]</t>
        </is>
      </c>
    </row>
    <row r="44">
      <c r="A44" s="4" t="inlineStr">
        <is>
          <t>Revenue</t>
        </is>
      </c>
      <c r="B44" s="5" t="n">
        <v>6061475</v>
      </c>
      <c r="C44" s="5" t="n">
        <v>6449757</v>
      </c>
      <c r="D44" s="5" t="n">
        <v>18368156</v>
      </c>
      <c r="E44" s="5" t="n">
        <v>20502121</v>
      </c>
    </row>
    <row r="45">
      <c r="A45" s="4" t="inlineStr">
        <is>
          <t>Cost of revenue</t>
        </is>
      </c>
      <c r="B45" s="5" t="n">
        <v>4400717</v>
      </c>
      <c r="C45" s="5" t="n">
        <v>4269739</v>
      </c>
      <c r="D45" s="5" t="n">
        <v>12906606</v>
      </c>
      <c r="E45" s="5" t="n">
        <v>13992452</v>
      </c>
    </row>
    <row r="46">
      <c r="A46" s="4" t="inlineStr">
        <is>
          <t>Gross profit</t>
        </is>
      </c>
      <c r="B46" s="5" t="n">
        <v>1660758</v>
      </c>
      <c r="C46" s="5" t="n">
        <v>2180018</v>
      </c>
      <c r="D46" s="5" t="n">
        <v>5461550</v>
      </c>
      <c r="E46" s="5" t="n">
        <v>6509669</v>
      </c>
    </row>
    <row r="47">
      <c r="A47" s="4" t="inlineStr">
        <is>
          <t>General and administrative expenses</t>
        </is>
      </c>
      <c r="B47" s="5" t="n">
        <v>382662</v>
      </c>
      <c r="C47" s="5" t="n">
        <v>294189</v>
      </c>
      <c r="D47" s="5" t="n">
        <v>935808</v>
      </c>
      <c r="E47" s="5" t="n">
        <v>900572</v>
      </c>
    </row>
    <row r="48">
      <c r="A48" s="4" t="inlineStr">
        <is>
          <t>Loss on asset dispositions and impairments, net</t>
        </is>
      </c>
      <c r="C48" s="5" t="n">
        <v>500</v>
      </c>
      <c r="D48" s="5" t="n">
        <v>200</v>
      </c>
      <c r="E48" s="5" t="n">
        <v>47000</v>
      </c>
    </row>
    <row r="49">
      <c r="A49" s="4" t="inlineStr">
        <is>
          <t>Income (loss) from operations</t>
        </is>
      </c>
      <c r="B49" s="5" t="n">
        <v>1278096</v>
      </c>
      <c r="C49" s="5" t="n">
        <v>1886329</v>
      </c>
      <c r="D49" s="5" t="n">
        <v>4525942</v>
      </c>
      <c r="E49" s="5" t="n">
        <v>5656097</v>
      </c>
    </row>
    <row r="50">
      <c r="A50" s="4" t="inlineStr">
        <is>
          <t>Accounts receivable, net</t>
        </is>
      </c>
      <c r="B50" s="5" t="n">
        <v>18609023</v>
      </c>
      <c r="D50" s="5" t="n">
        <v>18609023</v>
      </c>
      <c r="F50" s="5" t="n">
        <v>18883493</v>
      </c>
    </row>
    <row r="51">
      <c r="A51" s="4" t="inlineStr">
        <is>
          <t>Inventory, current and non-current</t>
        </is>
      </c>
      <c r="B51" s="5" t="n">
        <v>4006117</v>
      </c>
      <c r="D51" s="5" t="n">
        <v>4006117</v>
      </c>
      <c r="F51" s="5" t="n">
        <v>3628443</v>
      </c>
    </row>
    <row r="52">
      <c r="A52" s="4" t="inlineStr">
        <is>
          <t>Property, plant and equipment, net</t>
        </is>
      </c>
      <c r="B52" s="5" t="n">
        <v>28537623</v>
      </c>
      <c r="D52" s="5" t="n">
        <v>28537623</v>
      </c>
      <c r="F52" s="5" t="n">
        <v>30281647</v>
      </c>
    </row>
    <row r="53">
      <c r="A53" s="4" t="inlineStr">
        <is>
          <t>Construction in progress</t>
        </is>
      </c>
      <c r="B53" s="5" t="n">
        <v>31737</v>
      </c>
      <c r="D53" s="5" t="n">
        <v>31737</v>
      </c>
      <c r="F53" s="5" t="n">
        <v>869792</v>
      </c>
    </row>
    <row r="54">
      <c r="A54" s="4" t="inlineStr">
        <is>
          <t>Goodwill</t>
        </is>
      </c>
      <c r="B54" s="5" t="n">
        <v>1948875</v>
      </c>
      <c r="D54" s="5" t="n">
        <v>1948875</v>
      </c>
      <c r="F54" s="5" t="n">
        <v>1948875</v>
      </c>
    </row>
    <row r="55">
      <c r="A55" s="4" t="inlineStr">
        <is>
          <t>Total segment assets</t>
        </is>
      </c>
      <c r="B55" s="5" t="n">
        <v>73845479</v>
      </c>
      <c r="D55" s="5" t="n">
        <v>73845479</v>
      </c>
      <c r="F55" s="5" t="n">
        <v>69423770</v>
      </c>
    </row>
    <row r="56">
      <c r="A56" s="4" t="inlineStr">
        <is>
          <t>Services [Member]</t>
        </is>
      </c>
    </row>
    <row r="57">
      <c r="A57" s="3" t="inlineStr">
        <is>
          <t>Segment Reporting Information [Line Items]</t>
        </is>
      </c>
    </row>
    <row r="58">
      <c r="A58" s="4" t="inlineStr">
        <is>
          <t>Revenue</t>
        </is>
      </c>
      <c r="B58" s="5" t="n">
        <v>3351935</v>
      </c>
      <c r="C58" s="5" t="n">
        <v>95980</v>
      </c>
      <c r="D58" s="5" t="n">
        <v>9942748</v>
      </c>
      <c r="E58" s="5" t="n">
        <v>287349</v>
      </c>
    </row>
    <row r="59">
      <c r="A59" s="4" t="inlineStr">
        <is>
          <t>Cost of revenue</t>
        </is>
      </c>
      <c r="B59" s="5" t="n">
        <v>2513272</v>
      </c>
      <c r="C59" s="5" t="n">
        <v>31601</v>
      </c>
      <c r="D59" s="5" t="n">
        <v>7418305</v>
      </c>
      <c r="E59" s="5" t="n">
        <v>198614</v>
      </c>
    </row>
    <row r="60">
      <c r="A60" s="4" t="inlineStr">
        <is>
          <t>Gross profit</t>
        </is>
      </c>
      <c r="B60" s="5" t="n">
        <v>838663</v>
      </c>
      <c r="C60" s="5" t="n">
        <v>64379</v>
      </c>
      <c r="D60" s="5" t="n">
        <v>2524443</v>
      </c>
      <c r="E60" s="5" t="n">
        <v>88735</v>
      </c>
    </row>
    <row r="61">
      <c r="A61" s="4" t="inlineStr">
        <is>
          <t>General and administrative expenses</t>
        </is>
      </c>
      <c r="B61" s="5" t="n">
        <v>728829</v>
      </c>
      <c r="C61" s="5" t="n">
        <v>549</v>
      </c>
      <c r="D61" s="5" t="n">
        <v>2112869</v>
      </c>
      <c r="E61" s="5" t="n">
        <v>2865</v>
      </c>
    </row>
    <row r="62">
      <c r="A62" s="4" t="inlineStr">
        <is>
          <t>Loss on asset dispositions and impairments, net</t>
        </is>
      </c>
      <c r="B62" s="5" t="n">
        <v>-984</v>
      </c>
      <c r="D62" s="5" t="n">
        <v>3801</v>
      </c>
    </row>
    <row r="63">
      <c r="A63" s="4" t="inlineStr">
        <is>
          <t>Income (loss) from operations</t>
        </is>
      </c>
      <c r="B63" s="5" t="n">
        <v>108850</v>
      </c>
      <c r="C63" s="5" t="n">
        <v>63830</v>
      </c>
      <c r="D63" s="5" t="n">
        <v>415375</v>
      </c>
      <c r="E63" s="5" t="n">
        <v>85870</v>
      </c>
    </row>
    <row r="64">
      <c r="A64" s="4" t="inlineStr">
        <is>
          <t>Accounts receivable, net</t>
        </is>
      </c>
      <c r="B64" s="5" t="n">
        <v>1598836</v>
      </c>
      <c r="D64" s="5" t="n">
        <v>1598836</v>
      </c>
      <c r="F64" s="5" t="n">
        <v>954149</v>
      </c>
    </row>
    <row r="65">
      <c r="A65" s="4" t="inlineStr">
        <is>
          <t>Property, plant and equipment, net</t>
        </is>
      </c>
      <c r="B65" s="5" t="n">
        <v>487555</v>
      </c>
      <c r="D65" s="5" t="n">
        <v>487555</v>
      </c>
      <c r="F65" s="5" t="n">
        <v>158358</v>
      </c>
    </row>
    <row r="66">
      <c r="A66" s="4" t="inlineStr">
        <is>
          <t>Intangibles, net</t>
        </is>
      </c>
      <c r="B66" s="5" t="n">
        <v>3369722</v>
      </c>
      <c r="D66" s="5" t="n">
        <v>3369722</v>
      </c>
      <c r="F66" s="5" t="n">
        <v>3877222</v>
      </c>
    </row>
    <row r="67">
      <c r="A67" s="4" t="inlineStr">
        <is>
          <t>Goodwill</t>
        </is>
      </c>
      <c r="B67" s="5" t="n">
        <v>5320416</v>
      </c>
      <c r="D67" s="5" t="n">
        <v>5320416</v>
      </c>
      <c r="F67" s="5" t="n">
        <v>5320416</v>
      </c>
    </row>
    <row r="68">
      <c r="A68" s="4" t="inlineStr">
        <is>
          <t>Total segment assets</t>
        </is>
      </c>
      <c r="B68" s="5" t="n">
        <v>14023605</v>
      </c>
      <c r="D68" s="5" t="n">
        <v>14023605</v>
      </c>
      <c r="F68" s="5" t="n">
        <v>13170155</v>
      </c>
    </row>
    <row r="69">
      <c r="A69" s="4" t="inlineStr">
        <is>
          <t>Manufacturing Units [Member]</t>
        </is>
      </c>
    </row>
    <row r="70">
      <c r="A70" s="3" t="inlineStr">
        <is>
          <t>Segment Reporting Information [Line Items]</t>
        </is>
      </c>
    </row>
    <row r="71">
      <c r="A71" s="4" t="inlineStr">
        <is>
          <t>Revenue</t>
        </is>
      </c>
      <c r="B71" s="5" t="n">
        <v>3259778</v>
      </c>
      <c r="C71" s="5" t="n">
        <v>3072282</v>
      </c>
      <c r="D71" s="5" t="n">
        <v>10951524</v>
      </c>
      <c r="E71" s="5" t="n">
        <v>10452158</v>
      </c>
    </row>
    <row r="72">
      <c r="A72" s="4" t="inlineStr">
        <is>
          <t>Cost of revenue</t>
        </is>
      </c>
      <c r="B72" s="5" t="n">
        <v>1949731</v>
      </c>
      <c r="C72" s="5" t="n">
        <v>1933333</v>
      </c>
      <c r="D72" s="5" t="n">
        <v>6852196</v>
      </c>
      <c r="E72" s="5" t="n">
        <v>7013977</v>
      </c>
    </row>
    <row r="73">
      <c r="A73" s="4" t="inlineStr">
        <is>
          <t>Gross profit</t>
        </is>
      </c>
      <c r="B73" s="5" t="n">
        <v>1310047</v>
      </c>
      <c r="C73" s="5" t="n">
        <v>1138949</v>
      </c>
      <c r="D73" s="5" t="n">
        <v>4099328</v>
      </c>
      <c r="E73" s="5" t="n">
        <v>3438181</v>
      </c>
    </row>
    <row r="74">
      <c r="A74" s="4" t="inlineStr">
        <is>
          <t>General and administrative expenses</t>
        </is>
      </c>
      <c r="B74" s="5" t="n">
        <v>330723</v>
      </c>
      <c r="C74" s="5" t="n">
        <v>487914</v>
      </c>
      <c r="D74" s="5" t="n">
        <v>1005838</v>
      </c>
      <c r="E74" s="5" t="n">
        <v>1466091</v>
      </c>
    </row>
    <row r="75">
      <c r="A75" s="4" t="inlineStr">
        <is>
          <t>Income (loss) from operations</t>
        </is>
      </c>
      <c r="B75" s="5" t="n">
        <v>979324</v>
      </c>
      <c r="C75" s="6" t="n">
        <v>651035</v>
      </c>
      <c r="D75" s="5" t="n">
        <v>3093490</v>
      </c>
      <c r="E75" s="6" t="n">
        <v>1972090</v>
      </c>
    </row>
    <row r="76">
      <c r="A76" s="4" t="inlineStr">
        <is>
          <t>Accounts receivable, net</t>
        </is>
      </c>
      <c r="B76" s="5" t="n">
        <v>1828747</v>
      </c>
      <c r="D76" s="5" t="n">
        <v>1828747</v>
      </c>
      <c r="F76" s="5" t="n">
        <v>500882</v>
      </c>
    </row>
    <row r="77">
      <c r="A77" s="4" t="inlineStr">
        <is>
          <t>Inventory, current and non-current</t>
        </is>
      </c>
      <c r="B77" s="5" t="n">
        <v>1609800</v>
      </c>
      <c r="D77" s="5" t="n">
        <v>1609800</v>
      </c>
      <c r="F77" s="5" t="n">
        <v>1394588</v>
      </c>
    </row>
    <row r="78">
      <c r="A78" s="4" t="inlineStr">
        <is>
          <t>Property, plant and equipment, net</t>
        </is>
      </c>
      <c r="B78" s="5" t="n">
        <v>1675824</v>
      </c>
      <c r="D78" s="5" t="n">
        <v>1675824</v>
      </c>
      <c r="F78" s="5" t="n">
        <v>1621029</v>
      </c>
    </row>
    <row r="79">
      <c r="A79" s="4" t="inlineStr">
        <is>
          <t>Construction in progress</t>
        </is>
      </c>
      <c r="B79" s="5" t="n">
        <v>143302</v>
      </c>
      <c r="D79" s="5" t="n">
        <v>143302</v>
      </c>
      <c r="F79" s="5" t="n">
        <v>69591</v>
      </c>
    </row>
    <row r="80">
      <c r="A80" s="4" t="inlineStr">
        <is>
          <t>Intangibles, net</t>
        </is>
      </c>
      <c r="B80" s="5" t="n">
        <v>991111</v>
      </c>
      <c r="D80" s="5" t="n">
        <v>991111</v>
      </c>
      <c r="F80" s="5" t="n">
        <v>1162778</v>
      </c>
    </row>
    <row r="81">
      <c r="A81" s="4" t="inlineStr">
        <is>
          <t>Goodwill</t>
        </is>
      </c>
      <c r="B81" s="5" t="n">
        <v>4885211</v>
      </c>
      <c r="D81" s="5" t="n">
        <v>4885211</v>
      </c>
      <c r="F81" s="5" t="n">
        <v>4885211</v>
      </c>
    </row>
    <row r="82">
      <c r="A82" s="4" t="inlineStr">
        <is>
          <t>Total segment assets</t>
        </is>
      </c>
      <c r="B82" s="6" t="n">
        <v>18768959</v>
      </c>
      <c r="D82" s="6" t="n">
        <v>18768959</v>
      </c>
      <c r="F82" s="6" t="n">
        <v>1485455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l [Member]</t>
        </is>
      </c>
    </row>
    <row r="4">
      <c r="A4" s="3" t="inlineStr">
        <is>
          <t>Segment Reporting Information [Line Items]</t>
        </is>
      </c>
    </row>
    <row r="5">
      <c r="A5" s="4" t="inlineStr">
        <is>
          <t>Depreciation, Depletion and Amortization</t>
        </is>
      </c>
      <c r="B5" s="6" t="n">
        <v>596528</v>
      </c>
      <c r="C5" s="6" t="n">
        <v>617671</v>
      </c>
      <c r="D5" s="6" t="n">
        <v>1796588</v>
      </c>
      <c r="E5" s="6" t="n">
        <v>1751048</v>
      </c>
    </row>
    <row r="6">
      <c r="A6" s="4" t="inlineStr">
        <is>
          <t>Bulk [Member]</t>
        </is>
      </c>
    </row>
    <row r="7">
      <c r="A7" s="3" t="inlineStr">
        <is>
          <t>Segment Reporting Information [Line Items]</t>
        </is>
      </c>
    </row>
    <row r="8">
      <c r="A8" s="4" t="inlineStr">
        <is>
          <t>Depreciation, Depletion and Amortization</t>
        </is>
      </c>
      <c r="B8" s="5" t="n">
        <v>971914</v>
      </c>
      <c r="C8" s="5" t="n">
        <v>933955</v>
      </c>
      <c r="D8" s="5" t="n">
        <v>2906213</v>
      </c>
      <c r="E8" s="5" t="n">
        <v>2858081</v>
      </c>
    </row>
    <row r="9">
      <c r="A9" s="4" t="inlineStr">
        <is>
          <t>Services [Member]</t>
        </is>
      </c>
    </row>
    <row r="10">
      <c r="A10" s="3" t="inlineStr">
        <is>
          <t>Segment Reporting Information [Line Items]</t>
        </is>
      </c>
    </row>
    <row r="11">
      <c r="A11" s="4" t="inlineStr">
        <is>
          <t>Depreciation, Depletion and Amortization</t>
        </is>
      </c>
      <c r="B11" s="5" t="n">
        <v>191419</v>
      </c>
      <c r="C11" s="5" t="n">
        <v>0</v>
      </c>
      <c r="D11" s="5" t="n">
        <v>562756</v>
      </c>
      <c r="E11" s="5" t="n">
        <v>0</v>
      </c>
    </row>
    <row r="12">
      <c r="A12" s="4" t="inlineStr">
        <is>
          <t>Manufacturing Units [Member]</t>
        </is>
      </c>
    </row>
    <row r="13">
      <c r="A13" s="3" t="inlineStr">
        <is>
          <t>Segment Reporting Information [Line Items]</t>
        </is>
      </c>
    </row>
    <row r="14">
      <c r="A14" s="4" t="inlineStr">
        <is>
          <t>Depreciation, Depletion and Amortization</t>
        </is>
      </c>
      <c r="B14" s="6" t="n">
        <v>88452</v>
      </c>
      <c r="C14" s="6" t="n">
        <v>214751</v>
      </c>
      <c r="D14" s="6" t="n">
        <v>296926</v>
      </c>
      <c r="E14" s="6" t="n">
        <v>7075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40237</v>
      </c>
      <c r="C4" s="5" t="n">
        <v>33751</v>
      </c>
    </row>
    <row r="5">
      <c r="A5" s="4" t="inlineStr">
        <is>
          <t>Redeemable preferred stock, outstanding</t>
        </is>
      </c>
      <c r="B5" s="5" t="n">
        <v>33059</v>
      </c>
      <c r="C5" s="5" t="n">
        <v>33751</v>
      </c>
    </row>
    <row r="6">
      <c r="A6" s="4" t="inlineStr">
        <is>
          <t>Common Class A [Member]</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122049</v>
      </c>
      <c r="C9" s="5" t="n">
        <v>15049608</v>
      </c>
    </row>
    <row r="10">
      <c r="A10" s="4" t="inlineStr">
        <is>
          <t>Common stock, outstanding</t>
        </is>
      </c>
      <c r="B10" s="5" t="n">
        <v>15122049</v>
      </c>
      <c r="C10" s="5" t="n">
        <v>15049608</v>
      </c>
    </row>
    <row r="11">
      <c r="A11" s="4" t="inlineStr">
        <is>
          <t>Common Class B [Member]</t>
        </is>
      </c>
    </row>
    <row r="12">
      <c r="A12" s="4" t="inlineStr">
        <is>
          <t>Common stock, par value (in dollars per share)</t>
        </is>
      </c>
      <c r="B12" s="7" t="n">
        <v>0.6</v>
      </c>
      <c r="C12" s="7" t="n">
        <v>0.6</v>
      </c>
    </row>
    <row r="13">
      <c r="A13" s="4" t="inlineStr">
        <is>
          <t>Common stock, authorized</t>
        </is>
      </c>
      <c r="B13" s="5" t="n">
        <v>145000</v>
      </c>
      <c r="C13" s="5" t="n">
        <v>145000</v>
      </c>
    </row>
    <row r="14">
      <c r="A14" s="4" t="inlineStr">
        <is>
          <t>Common stock,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 (loss) from continuing operations attributable to Consolidated Water Co. Ltd. stockholders</t>
        </is>
      </c>
      <c r="B4" s="6" t="n">
        <v>1812156</v>
      </c>
      <c r="C4" s="6" t="n">
        <v>2259762</v>
      </c>
      <c r="D4" s="6" t="n">
        <v>7644398</v>
      </c>
      <c r="E4" s="6" t="n">
        <v>8555448</v>
      </c>
    </row>
    <row r="5">
      <c r="A5" s="4" t="inlineStr">
        <is>
          <t>Less: preferred stock dividends</t>
        </is>
      </c>
      <c r="B5" s="5" t="n">
        <v>-2810</v>
      </c>
      <c r="C5" s="5" t="n">
        <v>-2869</v>
      </c>
      <c r="D5" s="5" t="n">
        <v>-9099</v>
      </c>
      <c r="E5" s="5" t="n">
        <v>-9068</v>
      </c>
    </row>
    <row r="6">
      <c r="A6" s="4" t="inlineStr">
        <is>
          <t>Net income (loss) from continuing operations available to common shares in the determination of basic earnings per common share</t>
        </is>
      </c>
      <c r="B6" s="5" t="n">
        <v>1809346</v>
      </c>
      <c r="C6" s="5" t="n">
        <v>2256893</v>
      </c>
      <c r="D6" s="5" t="n">
        <v>7635299</v>
      </c>
      <c r="E6" s="5" t="n">
        <v>8546380</v>
      </c>
    </row>
    <row r="7">
      <c r="A7" s="4" t="inlineStr">
        <is>
          <t>Total income from discontinued operations</t>
        </is>
      </c>
      <c r="B7" s="5" t="n">
        <v>-377321</v>
      </c>
      <c r="C7" s="5" t="n">
        <v>-532710</v>
      </c>
      <c r="D7" s="5" t="n">
        <v>-4448798</v>
      </c>
      <c r="E7" s="5" t="n">
        <v>1834297</v>
      </c>
    </row>
    <row r="8">
      <c r="A8" s="4" t="inlineStr">
        <is>
          <t>Net income (loss) available to common shares in the determination of basic earnings per common share</t>
        </is>
      </c>
      <c r="B8" s="6" t="n">
        <v>1432025</v>
      </c>
      <c r="C8" s="6" t="n">
        <v>1724183</v>
      </c>
      <c r="D8" s="6" t="n">
        <v>3186501</v>
      </c>
      <c r="E8" s="6" t="n">
        <v>10380677</v>
      </c>
    </row>
    <row r="9">
      <c r="A9" s="4" t="inlineStr">
        <is>
          <t>Weighted average number of common shares in the determination of basic earnings per common share attributable to Consolidated Water Co. Ltd. common stockholders (in shares)</t>
        </is>
      </c>
      <c r="B9" s="5" t="n">
        <v>15120983</v>
      </c>
      <c r="C9" s="5" t="n">
        <v>15026710</v>
      </c>
      <c r="D9" s="5" t="n">
        <v>15116681</v>
      </c>
      <c r="E9" s="5" t="n">
        <v>15022489</v>
      </c>
    </row>
    <row r="10">
      <c r="A10" s="4" t="inlineStr">
        <is>
          <t>Weighted average number of preferred shares outstanding during the period (in shares)</t>
        </is>
      </c>
      <c r="B10" s="5" t="n">
        <v>34191</v>
      </c>
      <c r="C10" s="5" t="n">
        <v>34507</v>
      </c>
      <c r="D10" s="5" t="n">
        <v>34355</v>
      </c>
      <c r="E10" s="5" t="n">
        <v>34061</v>
      </c>
    </row>
    <row r="11">
      <c r="A11" s="4" t="inlineStr">
        <is>
          <t>Potential dilutive effect of unexercised options and unvested stock grants</t>
        </is>
      </c>
      <c r="B11" s="5" t="n">
        <v>118355</v>
      </c>
      <c r="C11" s="5" t="n">
        <v>76877</v>
      </c>
      <c r="D11" s="5" t="n">
        <v>119458</v>
      </c>
      <c r="E11" s="5" t="n">
        <v>76293</v>
      </c>
    </row>
    <row r="12">
      <c r="A12" s="4" t="inlineStr">
        <is>
          <t>Weighted average number of shares used for determining diluted earnings per common share attributable to Consolidated Water Co. Ltd. common stockholders</t>
        </is>
      </c>
      <c r="B12" s="5" t="n">
        <v>15273529</v>
      </c>
      <c r="C12" s="5" t="n">
        <v>15138094</v>
      </c>
      <c r="D12" s="5" t="n">
        <v>15270494</v>
      </c>
      <c r="E12" s="5" t="n">
        <v>151328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7" customWidth="1" min="5" max="5"/>
    <col width="17" customWidth="1" min="6" max="6"/>
    <col width="21" customWidth="1" min="7" max="7"/>
    <col width="30" customWidth="1" min="8" max="8"/>
    <col width="21" customWidth="1" min="9" max="9"/>
    <col width="16" customWidth="1" min="10" max="10"/>
    <col width="21" customWidth="1" min="11" max="11"/>
    <col width="21" customWidth="1" min="12" max="12"/>
    <col width="17" customWidth="1" min="13" max="13"/>
    <col width="23" customWidth="1" min="14" max="14"/>
    <col width="14" customWidth="1" min="15" max="15"/>
  </cols>
  <sheetData>
    <row r="1">
      <c r="A1" s="1" t="inlineStr">
        <is>
          <t>Discontinued operations - Mexico project development- Narratives (Details) $ / shares in Units, gal in Millions</t>
        </is>
      </c>
      <c r="B1" s="2" t="inlineStr">
        <is>
          <t>Jun. 29, 2020</t>
        </is>
      </c>
      <c r="C1" s="2" t="inlineStr">
        <is>
          <t>Aug. 22, 2016</t>
        </is>
      </c>
      <c r="D1" s="2" t="inlineStr">
        <is>
          <t>Feb. 28, 2018</t>
        </is>
      </c>
      <c r="E1" s="2" t="inlineStr">
        <is>
          <t>Aug. 22, 2016gal</t>
        </is>
      </c>
      <c r="F1" s="2" t="inlineStr">
        <is>
          <t>Nov. 30, 2015gal</t>
        </is>
      </c>
      <c r="G1" s="2" t="inlineStr">
        <is>
          <t>Feb. 28, 2014USD ($)</t>
        </is>
      </c>
      <c r="H1" s="2" t="inlineStr">
        <is>
          <t>May 31, 2013USD ($)$ / shares</t>
        </is>
      </c>
      <c r="I1" s="2" t="inlineStr">
        <is>
          <t>Feb. 29, 2012USD ($)</t>
        </is>
      </c>
      <c r="J1" s="2" t="inlineStr">
        <is>
          <t>May 31, 2010gal</t>
        </is>
      </c>
      <c r="K1" s="2" t="inlineStr">
        <is>
          <t>Jun. 30, 2020USD ($)</t>
        </is>
      </c>
      <c r="L1" s="2" t="inlineStr">
        <is>
          <t>Jun. 30, 2020USD ($)</t>
        </is>
      </c>
      <c r="M1" s="2" t="inlineStr">
        <is>
          <t>Dec. 31, 2015gal</t>
        </is>
      </c>
      <c r="N1" s="2" t="inlineStr">
        <is>
          <t>Sep. 30, 2020USD ($)ha</t>
        </is>
      </c>
      <c r="O1" s="2" t="inlineStr">
        <is>
          <t>Dec. 31, 2018</t>
        </is>
      </c>
    </row>
    <row r="2">
      <c r="A2" s="3" t="inlineStr">
        <is>
          <t>Schedule of Investments [Line Items]</t>
        </is>
      </c>
    </row>
    <row r="3">
      <c r="A3" s="4" t="inlineStr">
        <is>
          <t>Land</t>
        </is>
      </c>
      <c r="N3" s="6" t="n">
        <v>21100000</v>
      </c>
    </row>
    <row r="4">
      <c r="A4" s="4" t="inlineStr">
        <is>
          <t>Period Required To Operate And Maintain Plant And Aqueduct</t>
        </is>
      </c>
      <c r="C4" s="4" t="inlineStr">
        <is>
          <t>37 years</t>
        </is>
      </c>
    </row>
    <row r="5">
      <c r="A5" s="4" t="inlineStr">
        <is>
          <t>Subscription Agreement Description</t>
        </is>
      </c>
      <c r="D5" s="4" t="inlineStr">
        <is>
          <t>The Agreement calls for NSC to retain a minimum of 25% of the equity in AdR. One or more affiliates of Greenfield SPV VII, S.A.P.I. de C.V. (“Greenfield”), a Mexico company managed by an affiliate of a leading U.S. asset manager, would acquire a minimum of 55% of the equity of AdR. The Agreement also provided Suez MA with the option to purchase 20% of the equity of AdR. If Suez MA did not exercise this option, NSC would retain 35% of the equity of AdR and Greenfield will acquire 65% of the equity of AdR. The Agreement became effective when the certain conditions precedent related to the Project were met. The aggregate investment to be made by the equity partners in the Project, in the form of equity and subordinated shareholder loans, is presently estimated at approximately 20% of the total cost of Phase 1 of the Project.</t>
        </is>
      </c>
    </row>
    <row r="6">
      <c r="A6" s="4" t="inlineStr">
        <is>
          <t>Number of days to submit list of non-recoverable expenses made</t>
        </is>
      </c>
      <c r="B6" s="4" t="inlineStr">
        <is>
          <t>20 days</t>
        </is>
      </c>
    </row>
    <row r="7">
      <c r="A7" s="4" t="inlineStr">
        <is>
          <t>Impairment loss on long-lived assets</t>
        </is>
      </c>
      <c r="K7" s="6" t="n">
        <v>-3000000</v>
      </c>
    </row>
    <row r="8">
      <c r="A8" s="4" t="inlineStr">
        <is>
          <t>Adjustment to reduce operating lease right of use assets</t>
        </is>
      </c>
      <c r="K8" s="5" t="n">
        <v>2600000</v>
      </c>
      <c r="L8" s="6" t="n">
        <v>2600000</v>
      </c>
    </row>
    <row r="9">
      <c r="A9" s="4" t="inlineStr">
        <is>
          <t>Adjustment to reduce operating lease liabilities</t>
        </is>
      </c>
      <c r="K9" s="6" t="n">
        <v>2200000</v>
      </c>
      <c r="L9" s="5" t="n">
        <v>2200000</v>
      </c>
    </row>
    <row r="10">
      <c r="A10" s="4" t="inlineStr">
        <is>
          <t>Payments For Option Exercised</t>
        </is>
      </c>
      <c r="G10" s="6" t="n">
        <v>1000000</v>
      </c>
    </row>
    <row r="11">
      <c r="A11" s="4" t="inlineStr">
        <is>
          <t>Share Price | $ / shares</t>
        </is>
      </c>
      <c r="H11" s="6" t="n">
        <v>1</v>
      </c>
    </row>
    <row r="12">
      <c r="A12" s="4" t="inlineStr">
        <is>
          <t>Aguas de Rosarito S.A.P.I. de C.V [Member]</t>
        </is>
      </c>
    </row>
    <row r="13">
      <c r="A13" s="3" t="inlineStr">
        <is>
          <t>Schedule of Investments [Line Items]</t>
        </is>
      </c>
    </row>
    <row r="14">
      <c r="A14" s="4" t="inlineStr">
        <is>
          <t>Equity Method Investment, Ownership Percentage</t>
        </is>
      </c>
      <c r="N14" s="4" t="inlineStr">
        <is>
          <t>50.00%</t>
        </is>
      </c>
    </row>
    <row r="15">
      <c r="A15" s="4" t="inlineStr">
        <is>
          <t>Option agreement [Member]</t>
        </is>
      </c>
    </row>
    <row r="16">
      <c r="A16" s="3" t="inlineStr">
        <is>
          <t>Schedule of Investments [Line Items]</t>
        </is>
      </c>
    </row>
    <row r="17">
      <c r="A17" s="4" t="inlineStr">
        <is>
          <t>Payments To Enter Option Agreement</t>
        </is>
      </c>
      <c r="I17" s="6" t="n">
        <v>300000</v>
      </c>
    </row>
    <row r="18">
      <c r="A18" s="4" t="inlineStr">
        <is>
          <t>NSC Agua [Member]</t>
        </is>
      </c>
    </row>
    <row r="19">
      <c r="A19" s="3" t="inlineStr">
        <is>
          <t>Schedule of Investments [Line Items]</t>
        </is>
      </c>
    </row>
    <row r="20">
      <c r="A20" s="4" t="inlineStr">
        <is>
          <t>Noncontrolling Interest, Ownership Percentage by Noncontrolling Owners</t>
        </is>
      </c>
      <c r="J20" s="4" t="inlineStr">
        <is>
          <t>50.00%</t>
        </is>
      </c>
    </row>
    <row r="21">
      <c r="A21" s="4" t="inlineStr">
        <is>
          <t>Total Voting Interest Percentage After Conversion Of Loan</t>
        </is>
      </c>
      <c r="J21" s="4" t="inlineStr">
        <is>
          <t>99.99%</t>
        </is>
      </c>
    </row>
    <row r="22">
      <c r="A22" s="4" t="inlineStr">
        <is>
          <t>Seawater Reverse Osmosis Desalination Plant Per Day Processing Capacity | gal</t>
        </is>
      </c>
      <c r="E22" s="5" t="n">
        <v>100</v>
      </c>
      <c r="J22" s="5" t="n">
        <v>100</v>
      </c>
    </row>
    <row r="23">
      <c r="A23" s="4" t="inlineStr">
        <is>
          <t>Area of Land | ha</t>
        </is>
      </c>
      <c r="N23" s="10" t="n">
        <v>20.1</v>
      </c>
    </row>
    <row r="24">
      <c r="A24" s="4" t="inlineStr">
        <is>
          <t>Equity Method Investment, Ownership Percentage</t>
        </is>
      </c>
      <c r="N24" s="4" t="inlineStr">
        <is>
          <t>50.00%</t>
        </is>
      </c>
    </row>
    <row r="25">
      <c r="A25" s="4" t="inlineStr">
        <is>
          <t>Period in which construction must be completed</t>
        </is>
      </c>
      <c r="C25" s="4" t="inlineStr">
        <is>
          <t>36 months</t>
        </is>
      </c>
    </row>
    <row r="26">
      <c r="A26" s="4" t="inlineStr">
        <is>
          <t>Payments for land and rights of way held for development</t>
        </is>
      </c>
      <c r="L26" s="6" t="n">
        <v>3000000</v>
      </c>
    </row>
    <row r="27">
      <c r="A27" s="4" t="inlineStr">
        <is>
          <t>Payments For Option Exercised</t>
        </is>
      </c>
      <c r="G27" s="6" t="n">
        <v>1000000</v>
      </c>
    </row>
    <row r="28">
      <c r="A28" s="4" t="inlineStr">
        <is>
          <t>Percentage of Voting Interest Acquired through Option Agreement</t>
        </is>
      </c>
      <c r="G28" s="4" t="inlineStr">
        <is>
          <t>25.00%</t>
        </is>
      </c>
      <c r="H28" s="4" t="inlineStr">
        <is>
          <t>25.00%</t>
        </is>
      </c>
    </row>
    <row r="29">
      <c r="A29" s="4" t="inlineStr">
        <is>
          <t>NSC Agua [Member] | Aguas de Rosarito S.A.P.I. de C.V [Member]</t>
        </is>
      </c>
    </row>
    <row r="30">
      <c r="A30" s="3" t="inlineStr">
        <is>
          <t>Schedule of Investments [Line Items]</t>
        </is>
      </c>
    </row>
    <row r="31">
      <c r="A31" s="4" t="inlineStr">
        <is>
          <t>Equity Method Investment, Ownership Percentage</t>
        </is>
      </c>
      <c r="D31" s="4" t="inlineStr">
        <is>
          <t>0.40%</t>
        </is>
      </c>
      <c r="O31" s="4" t="inlineStr">
        <is>
          <t>99.60%</t>
        </is>
      </c>
    </row>
    <row r="32">
      <c r="A32" s="4" t="inlineStr">
        <is>
          <t>NSC Agua [Member] | First Phase [Member]</t>
        </is>
      </c>
    </row>
    <row r="33">
      <c r="A33" s="3" t="inlineStr">
        <is>
          <t>Schedule of Investments [Line Items]</t>
        </is>
      </c>
    </row>
    <row r="34">
      <c r="A34" s="4" t="inlineStr">
        <is>
          <t>Seawater Reverse Osmosis Desalination Plant Per Day Processing Capacity | gal</t>
        </is>
      </c>
      <c r="E34" s="5" t="n">
        <v>50</v>
      </c>
      <c r="F34" s="5" t="n">
        <v>50</v>
      </c>
      <c r="M34" s="5" t="n">
        <v>50</v>
      </c>
    </row>
    <row r="35">
      <c r="A35" s="4" t="inlineStr">
        <is>
          <t>NSC Agua [Member] | Second Phase [Member]</t>
        </is>
      </c>
    </row>
    <row r="36">
      <c r="A36" s="3" t="inlineStr">
        <is>
          <t>Schedule of Investments [Line Items]</t>
        </is>
      </c>
    </row>
    <row r="37">
      <c r="A37" s="4" t="inlineStr">
        <is>
          <t>Seawater Reverse Osmosis Desalination Plant Per Day Processing Capacity | gal</t>
        </is>
      </c>
      <c r="E37" s="5" t="n">
        <v>50</v>
      </c>
      <c r="F37" s="5" t="n">
        <v>50</v>
      </c>
      <c r="M37" s="5" t="n">
        <v>50</v>
      </c>
    </row>
    <row r="38">
      <c r="A38" s="4" t="inlineStr">
        <is>
          <t>NSC Agua [Member] | Option agreement [Member]</t>
        </is>
      </c>
    </row>
    <row r="39">
      <c r="A39" s="3" t="inlineStr">
        <is>
          <t>Schedule of Investments [Line Items]</t>
        </is>
      </c>
    </row>
    <row r="40">
      <c r="A40" s="4" t="inlineStr">
        <is>
          <t>Total Voting Interest Percentage After Conversion Of Loan</t>
        </is>
      </c>
      <c r="H40" s="4" t="inlineStr">
        <is>
          <t>99.99%</t>
        </is>
      </c>
    </row>
    <row r="41">
      <c r="A41" s="4" t="inlineStr">
        <is>
          <t>Repayment of inter-company loan payable</t>
        </is>
      </c>
      <c r="H41" s="6" t="n">
        <v>5700000</v>
      </c>
    </row>
    <row r="42">
      <c r="A42" s="4" t="inlineStr">
        <is>
          <t>Option Agreement Expiration Date</t>
        </is>
      </c>
      <c r="I42" s="4" t="inlineStr">
        <is>
          <t>Feb. 7,
		201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USD ($)</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Current assets</t>
        </is>
      </c>
      <c r="B3" s="6" t="n">
        <v>1052091</v>
      </c>
      <c r="C3" s="6" t="n">
        <v>1619056</v>
      </c>
    </row>
    <row r="4">
      <c r="A4" s="4" t="inlineStr">
        <is>
          <t>Total assets of discontinued operations</t>
        </is>
      </c>
      <c r="B4" s="5" t="n">
        <v>23047739</v>
      </c>
      <c r="C4" s="5" t="n">
        <v>29289022</v>
      </c>
    </row>
    <row r="5">
      <c r="A5" s="4" t="inlineStr">
        <is>
          <t>Discontinued Operations | Mexico Project Development</t>
        </is>
      </c>
    </row>
    <row r="6">
      <c r="A6" s="3" t="inlineStr">
        <is>
          <t>Income Statement, Balance Sheet and Additional Disclosures by Disposal Groups, Including Discontinued Operations [Line Items]</t>
        </is>
      </c>
    </row>
    <row r="7">
      <c r="A7" s="4" t="inlineStr">
        <is>
          <t>Current assets</t>
        </is>
      </c>
      <c r="B7" s="5" t="n">
        <v>1052091</v>
      </c>
      <c r="C7" s="5" t="n">
        <v>1619056</v>
      </c>
    </row>
    <row r="8">
      <c r="A8" s="4" t="inlineStr">
        <is>
          <t>Property, plant and equipment, net</t>
        </is>
      </c>
      <c r="B8" s="5" t="n">
        <v>6818</v>
      </c>
      <c r="C8" s="5" t="n">
        <v>10227</v>
      </c>
    </row>
    <row r="9">
      <c r="A9" s="4" t="inlineStr">
        <is>
          <t>Land and rights of way</t>
        </is>
      </c>
      <c r="B9" s="5" t="n">
        <v>21126898</v>
      </c>
      <c r="C9" s="5" t="n">
        <v>24162523</v>
      </c>
    </row>
    <row r="10">
      <c r="A10" s="4" t="inlineStr">
        <is>
          <t>Other assets</t>
        </is>
      </c>
      <c r="B10" s="5" t="n">
        <v>861932</v>
      </c>
      <c r="C10" s="5" t="n">
        <v>3497216</v>
      </c>
    </row>
    <row r="11">
      <c r="A11" s="4" t="inlineStr">
        <is>
          <t>Total assets of discontinued operations</t>
        </is>
      </c>
      <c r="B11" s="5" t="n">
        <v>23047739</v>
      </c>
      <c r="C11" s="5" t="n">
        <v>29289022</v>
      </c>
    </row>
    <row r="12">
      <c r="A12" s="4" t="inlineStr">
        <is>
          <t>Total liabilities of discontinued operations</t>
        </is>
      </c>
      <c r="B12" s="6" t="n">
        <v>107733</v>
      </c>
      <c r="C12" s="6" t="n">
        <v>2858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Loss</t>
        </is>
      </c>
      <c r="B4" s="6" t="n">
        <v>-377321</v>
      </c>
      <c r="C4" s="6" t="n">
        <v>-532710</v>
      </c>
      <c r="D4" s="6" t="n">
        <v>-4448798</v>
      </c>
      <c r="E4" s="6" t="n">
        <v>-1786873</v>
      </c>
    </row>
    <row r="5">
      <c r="A5" s="4" t="inlineStr">
        <is>
          <t>Gain on sale of discontinued operations</t>
        </is>
      </c>
      <c r="B5" s="5" t="n">
        <v>0</v>
      </c>
      <c r="C5" s="5" t="n">
        <v>0</v>
      </c>
      <c r="D5" s="5" t="n">
        <v>0</v>
      </c>
      <c r="E5" s="5" t="n">
        <v>3621170</v>
      </c>
    </row>
    <row r="6">
      <c r="A6" s="4" t="inlineStr">
        <is>
          <t>Discontinued Operations | Mexico Project Development</t>
        </is>
      </c>
    </row>
    <row r="7">
      <c r="A7" s="3" t="inlineStr">
        <is>
          <t>Income Statement, Balance Sheet and Additional Disclosures by Disposal Groups, Including Discontinued Operations [Line Items]</t>
        </is>
      </c>
    </row>
    <row r="8">
      <c r="A8" s="4" t="inlineStr">
        <is>
          <t>Net Loss</t>
        </is>
      </c>
      <c r="B8" s="5" t="n">
        <v>377321</v>
      </c>
      <c r="C8" s="5" t="n">
        <v>532710</v>
      </c>
      <c r="D8" s="5" t="n">
        <v>4448798</v>
      </c>
      <c r="E8" s="5" t="n">
        <v>1786873</v>
      </c>
    </row>
    <row r="9">
      <c r="A9" s="4" t="inlineStr">
        <is>
          <t>Depreciation expense</t>
        </is>
      </c>
      <c r="B9" s="6" t="n">
        <v>1137</v>
      </c>
      <c r="C9" s="6" t="n">
        <v>1136</v>
      </c>
      <c r="D9" s="6" t="n">
        <v>3409</v>
      </c>
      <c r="E9" s="6" t="n">
        <v>34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24" customWidth="1" min="2" max="2"/>
    <col width="17" customWidth="1" min="3" max="3"/>
  </cols>
  <sheetData>
    <row r="1">
      <c r="A1" s="1" t="inlineStr">
        <is>
          <t>Leases - Lease assets and liabilities (Details) - USD ($)</t>
        </is>
      </c>
      <c r="B1" s="2" t="inlineStr">
        <is>
          <t>Sep. 30, 2020</t>
        </is>
      </c>
      <c r="C1" s="2" t="inlineStr">
        <is>
          <t>Dec. 31, 2019</t>
        </is>
      </c>
    </row>
    <row r="2">
      <c r="A2" s="3" t="inlineStr">
        <is>
          <t>Current</t>
        </is>
      </c>
    </row>
    <row r="3">
      <c r="A3" s="4" t="inlineStr">
        <is>
          <t>Prepaid expenses and other current assets</t>
        </is>
      </c>
      <c r="B3" s="6" t="n">
        <v>202459</v>
      </c>
      <c r="C3" s="6" t="n">
        <v>33567</v>
      </c>
    </row>
    <row r="4">
      <c r="A4" s="4" t="inlineStr">
        <is>
          <t>Current assets of discontinued operations</t>
        </is>
      </c>
      <c r="C4" s="5" t="n">
        <v>2530</v>
      </c>
    </row>
    <row r="5">
      <c r="A5" s="3" t="inlineStr">
        <is>
          <t>Noncurrent</t>
        </is>
      </c>
    </row>
    <row r="6">
      <c r="A6" s="4" t="inlineStr">
        <is>
          <t>Operating lease right-of-use assets</t>
        </is>
      </c>
      <c r="B6" s="5" t="n">
        <v>1414736</v>
      </c>
      <c r="C6" s="5" t="n">
        <v>1811516</v>
      </c>
    </row>
    <row r="7">
      <c r="A7" s="4" t="inlineStr">
        <is>
          <t>Long-term assets of discontinued operations</t>
        </is>
      </c>
      <c r="B7" s="5" t="n">
        <v>41554</v>
      </c>
      <c r="C7" s="5" t="n">
        <v>2627696</v>
      </c>
    </row>
    <row r="8">
      <c r="A8" s="4" t="inlineStr">
        <is>
          <t>Total lease right-of-use assets</t>
        </is>
      </c>
      <c r="B8" s="5" t="n">
        <v>1658749</v>
      </c>
      <c r="C8" s="5" t="n">
        <v>4475309</v>
      </c>
    </row>
    <row r="9">
      <c r="A9" s="3" t="inlineStr">
        <is>
          <t>Current</t>
        </is>
      </c>
    </row>
    <row r="10">
      <c r="A10" s="4" t="inlineStr">
        <is>
          <t>Current maturities of operating leases</t>
        </is>
      </c>
      <c r="B10" s="5" t="n">
        <v>545364</v>
      </c>
      <c r="C10" s="5" t="n">
        <v>688540</v>
      </c>
    </row>
    <row r="11">
      <c r="A11" s="4" t="inlineStr">
        <is>
          <t>Current liabilities of discontinued operations</t>
        </is>
      </c>
      <c r="B11" s="5" t="n">
        <v>25918</v>
      </c>
      <c r="C11" s="5" t="n">
        <v>67211</v>
      </c>
    </row>
    <row r="12">
      <c r="A12" s="3" t="inlineStr">
        <is>
          <t>Noncurrent</t>
        </is>
      </c>
    </row>
    <row r="13">
      <c r="A13" s="4" t="inlineStr">
        <is>
          <t>Noncurrent operating leases</t>
        </is>
      </c>
      <c r="B13" s="5" t="n">
        <v>1071831</v>
      </c>
      <c r="C13" s="5" t="n">
        <v>1156543</v>
      </c>
    </row>
    <row r="14">
      <c r="A14" s="4" t="inlineStr">
        <is>
          <t>Noncurrent liabilities of discontinued operations</t>
        </is>
      </c>
      <c r="B14" s="5" t="n">
        <v>8842</v>
      </c>
      <c r="C14" s="5" t="n">
        <v>2679932</v>
      </c>
    </row>
    <row r="15">
      <c r="A15" s="4" t="inlineStr">
        <is>
          <t>Total lease obligations</t>
        </is>
      </c>
      <c r="B15" s="6" t="n">
        <v>1651955</v>
      </c>
      <c r="C15" s="6" t="n">
        <v>4592226</v>
      </c>
    </row>
    <row r="16">
      <c r="A16" s="4" t="inlineStr">
        <is>
          <t>Operating leases, weighted average remaining lease term</t>
        </is>
      </c>
      <c r="B16" s="4" t="inlineStr">
        <is>
          <t>3 years 6 months</t>
        </is>
      </c>
      <c r="C16" s="4" t="inlineStr">
        <is>
          <t>3 years 6 months</t>
        </is>
      </c>
    </row>
    <row r="17">
      <c r="A17" s="4" t="inlineStr">
        <is>
          <t>Operating leases, weighted average discount rate</t>
        </is>
      </c>
      <c r="B17" s="4" t="inlineStr">
        <is>
          <t>4.17%</t>
        </is>
      </c>
      <c r="C17" s="4" t="inlineStr">
        <is>
          <t>4.37%</t>
        </is>
      </c>
    </row>
    <row r="18">
      <c r="A18" s="4" t="inlineStr">
        <is>
          <t>Discontinued Operations</t>
        </is>
      </c>
    </row>
    <row r="19">
      <c r="A19" s="3" t="inlineStr">
        <is>
          <t>Noncurrent</t>
        </is>
      </c>
    </row>
    <row r="20">
      <c r="A20" s="4" t="inlineStr">
        <is>
          <t>Operating leases, weighted average remaining lease term</t>
        </is>
      </c>
      <c r="B20" s="4" t="inlineStr">
        <is>
          <t>1 year 4 months 24 days</t>
        </is>
      </c>
      <c r="C20" s="4" t="inlineStr">
        <is>
          <t>24 years</t>
        </is>
      </c>
    </row>
    <row r="21">
      <c r="A21" s="4" t="inlineStr">
        <is>
          <t>Operating leases, weighted average discount rate</t>
        </is>
      </c>
      <c r="B21" s="4" t="inlineStr">
        <is>
          <t>3.48%</t>
        </is>
      </c>
      <c r="C21" s="4" t="inlineStr">
        <is>
          <t>4.6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Components of lease cos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s</t>
        </is>
      </c>
      <c r="B4" s="6" t="n">
        <v>191507</v>
      </c>
      <c r="C4" s="6" t="n">
        <v>164040</v>
      </c>
      <c r="D4" s="6" t="n">
        <v>576971</v>
      </c>
      <c r="E4" s="6" t="n">
        <v>404268</v>
      </c>
    </row>
    <row r="5">
      <c r="A5" s="4" t="inlineStr">
        <is>
          <t>Short-term lease costs</t>
        </is>
      </c>
      <c r="C5" s="5" t="n">
        <v>4119</v>
      </c>
      <c r="D5" s="5" t="n">
        <v>5518</v>
      </c>
      <c r="E5" s="5" t="n">
        <v>12154</v>
      </c>
    </row>
    <row r="6">
      <c r="A6" s="4" t="inlineStr">
        <is>
          <t>Lease costs - discontinued operations</t>
        </is>
      </c>
      <c r="B6" s="5" t="n">
        <v>20048</v>
      </c>
      <c r="C6" s="5" t="n">
        <v>54547</v>
      </c>
      <c r="D6" s="5" t="n">
        <v>120753</v>
      </c>
      <c r="E6" s="5" t="n">
        <v>163546</v>
      </c>
    </row>
    <row r="7">
      <c r="A7" s="4" t="inlineStr">
        <is>
          <t>Total lease costs</t>
        </is>
      </c>
      <c r="B7" s="6" t="n">
        <v>211555</v>
      </c>
      <c r="C7" s="6" t="n">
        <v>222706</v>
      </c>
      <c r="D7" s="6" t="n">
        <v>703242</v>
      </c>
      <c r="E7" s="6" t="n">
        <v>5799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0</t>
        </is>
      </c>
      <c r="C2" s="2" t="inlineStr">
        <is>
          <t>Sep. 30, 2019</t>
        </is>
      </c>
    </row>
    <row r="3">
      <c r="A3" s="3" t="inlineStr">
        <is>
          <t>Leases</t>
        </is>
      </c>
    </row>
    <row r="4">
      <c r="A4" s="4" t="inlineStr">
        <is>
          <t>Operating cash outflows for operating leases</t>
        </is>
      </c>
      <c r="B4" s="6" t="n">
        <v>605306</v>
      </c>
      <c r="C4" s="6" t="n">
        <v>538566</v>
      </c>
    </row>
    <row r="5">
      <c r="A5" s="4" t="inlineStr">
        <is>
          <t>Operating cash flows from operating leases - discontinued operations</t>
        </is>
      </c>
      <c r="B5" s="6" t="n">
        <v>119480</v>
      </c>
      <c r="C5" s="6" t="n">
        <v>1699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Sep. 30, 2020</t>
        </is>
      </c>
      <c r="C1" s="2" t="inlineStr">
        <is>
          <t>Dec. 31, 2019</t>
        </is>
      </c>
    </row>
    <row r="2">
      <c r="A2" s="3" t="inlineStr">
        <is>
          <t>Leases</t>
        </is>
      </c>
    </row>
    <row r="3">
      <c r="A3" s="4" t="inlineStr">
        <is>
          <t>Remainder of 2020</t>
        </is>
      </c>
      <c r="B3" s="6" t="n">
        <v>195544</v>
      </c>
    </row>
    <row r="4">
      <c r="A4" s="4" t="inlineStr">
        <is>
          <t>2021</t>
        </is>
      </c>
      <c r="B4" s="5" t="n">
        <v>505206</v>
      </c>
    </row>
    <row r="5">
      <c r="A5" s="4" t="inlineStr">
        <is>
          <t>2022</t>
        </is>
      </c>
      <c r="B5" s="5" t="n">
        <v>402563</v>
      </c>
    </row>
    <row r="6">
      <c r="A6" s="4" t="inlineStr">
        <is>
          <t>2023</t>
        </is>
      </c>
      <c r="B6" s="5" t="n">
        <v>405113</v>
      </c>
    </row>
    <row r="7">
      <c r="A7" s="4" t="inlineStr">
        <is>
          <t>2024</t>
        </is>
      </c>
      <c r="B7" s="5" t="n">
        <v>187510</v>
      </c>
    </row>
    <row r="8">
      <c r="A8" s="4" t="inlineStr">
        <is>
          <t>Thereafter</t>
        </is>
      </c>
      <c r="B8" s="5" t="n">
        <v>42389</v>
      </c>
    </row>
    <row r="9">
      <c r="A9" s="4" t="inlineStr">
        <is>
          <t>Total future lease payments</t>
        </is>
      </c>
      <c r="B9" s="5" t="n">
        <v>1738325</v>
      </c>
    </row>
    <row r="10">
      <c r="A10" s="4" t="inlineStr">
        <is>
          <t>Less: imputed interest</t>
        </is>
      </c>
      <c r="B10" s="5" t="n">
        <v>-121130</v>
      </c>
    </row>
    <row r="11">
      <c r="A11" s="4" t="inlineStr">
        <is>
          <t>Total lease obligations</t>
        </is>
      </c>
      <c r="B11" s="5" t="n">
        <v>1617195</v>
      </c>
    </row>
    <row r="12">
      <c r="A12" s="4" t="inlineStr">
        <is>
          <t>Less: current obligations</t>
        </is>
      </c>
      <c r="B12" s="5" t="n">
        <v>-545364</v>
      </c>
      <c r="C12" s="6" t="n">
        <v>-688540</v>
      </c>
    </row>
    <row r="13">
      <c r="A13" s="4" t="inlineStr">
        <is>
          <t>Noncurrent lease obligations</t>
        </is>
      </c>
      <c r="B13" s="6" t="n">
        <v>1071831</v>
      </c>
      <c r="C13" s="6" t="n">
        <v>11565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Leases - Additional Information (Details)</t>
        </is>
      </c>
      <c r="B1" s="2" t="inlineStr">
        <is>
          <t>Sep. 30, 2020</t>
        </is>
      </c>
    </row>
    <row r="2">
      <c r="A2" s="4" t="inlineStr">
        <is>
          <t>Aguas de Rosarito S.A.P.I. de C.V [Member]</t>
        </is>
      </c>
    </row>
    <row r="3">
      <c r="A3" s="4" t="inlineStr">
        <is>
          <t>Lessee, Operating Lease, Renewal Term</t>
        </is>
      </c>
      <c r="B3"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Details) - USD ($)</t>
        </is>
      </c>
      <c r="B1" s="2" t="inlineStr">
        <is>
          <t>Sep. 30, 2020</t>
        </is>
      </c>
      <c r="C1" s="2" t="inlineStr">
        <is>
          <t>Dec. 31, 2019</t>
        </is>
      </c>
    </row>
    <row r="2">
      <c r="A2" s="3" t="inlineStr">
        <is>
          <t>Recurring</t>
        </is>
      </c>
    </row>
    <row r="3">
      <c r="A3" s="4" t="inlineStr">
        <is>
          <t>Net liability arising from put/call options</t>
        </is>
      </c>
      <c r="B3" s="6" t="n">
        <v>706000</v>
      </c>
      <c r="C3" s="6" t="n">
        <v>664000</v>
      </c>
    </row>
    <row r="4">
      <c r="A4" s="4" t="inlineStr">
        <is>
          <t>Fair Value, Inputs, Level 3 [Member]</t>
        </is>
      </c>
    </row>
    <row r="5">
      <c r="A5" s="3" t="inlineStr">
        <is>
          <t>Recurring</t>
        </is>
      </c>
    </row>
    <row r="6">
      <c r="A6" s="4" t="inlineStr">
        <is>
          <t>Net liability arising from put/call options</t>
        </is>
      </c>
      <c r="B6" s="6" t="n">
        <v>706000</v>
      </c>
      <c r="C6" s="6" t="n">
        <v>6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 (UNAUDITED)</t>
        </is>
      </c>
    </row>
    <row r="4">
      <c r="A4" s="4" t="inlineStr">
        <is>
          <t>Total revenue</t>
        </is>
      </c>
      <c r="B4" s="6" t="n">
        <v>17666257</v>
      </c>
      <c r="C4" s="6" t="n">
        <v>15889239</v>
      </c>
      <c r="D4" s="6" t="n">
        <v>57479225</v>
      </c>
      <c r="E4" s="6" t="n">
        <v>51183023</v>
      </c>
    </row>
    <row r="5">
      <c r="A5" s="4" t="inlineStr">
        <is>
          <t>Total cost of revenue</t>
        </is>
      </c>
      <c r="B5" s="5" t="n">
        <v>11450621</v>
      </c>
      <c r="C5" s="5" t="n">
        <v>9180259</v>
      </c>
      <c r="D5" s="5" t="n">
        <v>35520125</v>
      </c>
      <c r="E5" s="5" t="n">
        <v>29958991</v>
      </c>
    </row>
    <row r="6">
      <c r="A6" s="4" t="inlineStr">
        <is>
          <t>Gross profit</t>
        </is>
      </c>
      <c r="B6" s="5" t="n">
        <v>6215636</v>
      </c>
      <c r="C6" s="5" t="n">
        <v>6708980</v>
      </c>
      <c r="D6" s="5" t="n">
        <v>21959100</v>
      </c>
      <c r="E6" s="5" t="n">
        <v>21224032</v>
      </c>
    </row>
    <row r="7">
      <c r="A7" s="4" t="inlineStr">
        <is>
          <t>General and administrative expenses</t>
        </is>
      </c>
      <c r="B7" s="5" t="n">
        <v>4810016</v>
      </c>
      <c r="C7" s="5" t="n">
        <v>4279972</v>
      </c>
      <c r="D7" s="5" t="n">
        <v>14062938</v>
      </c>
      <c r="E7" s="5" t="n">
        <v>12389547</v>
      </c>
    </row>
    <row r="8">
      <c r="A8" s="4" t="inlineStr">
        <is>
          <t>Loss on asset dispositions and impairments, net</t>
        </is>
      </c>
      <c r="B8" s="5" t="n">
        <v>-984</v>
      </c>
      <c r="C8" s="5" t="n">
        <v>7018</v>
      </c>
      <c r="D8" s="5" t="n">
        <v>4001</v>
      </c>
      <c r="E8" s="5" t="n">
        <v>448088</v>
      </c>
    </row>
    <row r="9">
      <c r="A9" s="4" t="inlineStr">
        <is>
          <t>Income (loss) from operations</t>
        </is>
      </c>
      <c r="B9" s="5" t="n">
        <v>1404636</v>
      </c>
      <c r="C9" s="5" t="n">
        <v>2436026</v>
      </c>
      <c r="D9" s="5" t="n">
        <v>7900163</v>
      </c>
      <c r="E9" s="5" t="n">
        <v>9282573</v>
      </c>
    </row>
    <row r="10">
      <c r="A10" s="3" t="inlineStr">
        <is>
          <t>Other income (expense):</t>
        </is>
      </c>
    </row>
    <row r="11">
      <c r="A11" s="4" t="inlineStr">
        <is>
          <t>Interest income</t>
        </is>
      </c>
      <c r="B11" s="5" t="n">
        <v>164761</v>
      </c>
      <c r="C11" s="5" t="n">
        <v>154175</v>
      </c>
      <c r="D11" s="5" t="n">
        <v>411020</v>
      </c>
      <c r="E11" s="5" t="n">
        <v>444827</v>
      </c>
    </row>
    <row r="12">
      <c r="A12" s="4" t="inlineStr">
        <is>
          <t>Interest expense</t>
        </is>
      </c>
      <c r="B12" s="5" t="n">
        <v>-2069</v>
      </c>
      <c r="C12" s="5" t="n">
        <v>-19</v>
      </c>
      <c r="D12" s="5" t="n">
        <v>-7413</v>
      </c>
      <c r="E12" s="5" t="n">
        <v>-19</v>
      </c>
    </row>
    <row r="13">
      <c r="A13" s="4" t="inlineStr">
        <is>
          <t>Profit-sharing income from OC-BVI</t>
        </is>
      </c>
      <c r="B13" s="5" t="n">
        <v>6075</v>
      </c>
      <c r="C13" s="5" t="n">
        <v>2025</v>
      </c>
      <c r="D13" s="5" t="n">
        <v>30375</v>
      </c>
      <c r="E13" s="5" t="n">
        <v>10125</v>
      </c>
    </row>
    <row r="14">
      <c r="A14" s="4" t="inlineStr">
        <is>
          <t>Equity in the earnings of OC-BVI</t>
        </is>
      </c>
      <c r="B14" s="5" t="n">
        <v>22411</v>
      </c>
      <c r="C14" s="5" t="n">
        <v>38174</v>
      </c>
      <c r="D14" s="5" t="n">
        <v>82387</v>
      </c>
      <c r="E14" s="5" t="n">
        <v>26686</v>
      </c>
    </row>
    <row r="15">
      <c r="A15" s="4" t="inlineStr">
        <is>
          <t>Net unrealized gain (loss) on put/call options</t>
        </is>
      </c>
      <c r="B15" s="5" t="n">
        <v>39000</v>
      </c>
      <c r="C15" s="5" t="n">
        <v>0</v>
      </c>
      <c r="D15" s="5" t="n">
        <v>-42000</v>
      </c>
      <c r="E15" s="5" t="n">
        <v>-24000</v>
      </c>
    </row>
    <row r="16">
      <c r="A16" s="4" t="inlineStr">
        <is>
          <t>Other</t>
        </is>
      </c>
      <c r="B16" s="5" t="n">
        <v>15314</v>
      </c>
      <c r="C16" s="5" t="n">
        <v>22541</v>
      </c>
      <c r="D16" s="5" t="n">
        <v>59341</v>
      </c>
      <c r="E16" s="5" t="n">
        <v>60412</v>
      </c>
    </row>
    <row r="17">
      <c r="A17" s="4" t="inlineStr">
        <is>
          <t>Other income, net</t>
        </is>
      </c>
      <c r="B17" s="5" t="n">
        <v>245492</v>
      </c>
      <c r="C17" s="5" t="n">
        <v>216896</v>
      </c>
      <c r="D17" s="5" t="n">
        <v>533710</v>
      </c>
      <c r="E17" s="5" t="n">
        <v>518031</v>
      </c>
    </row>
    <row r="18">
      <c r="A18" s="4" t="inlineStr">
        <is>
          <t>Income before income taxes</t>
        </is>
      </c>
      <c r="B18" s="5" t="n">
        <v>1650128</v>
      </c>
      <c r="C18" s="5" t="n">
        <v>2652922</v>
      </c>
      <c r="D18" s="5" t="n">
        <v>8433873</v>
      </c>
      <c r="E18" s="5" t="n">
        <v>9800604</v>
      </c>
    </row>
    <row r="19">
      <c r="A19" s="4" t="inlineStr">
        <is>
          <t>Provision for income taxes</t>
        </is>
      </c>
      <c r="B19" s="5" t="n">
        <v>-263165</v>
      </c>
      <c r="C19" s="5" t="n">
        <v>-40075</v>
      </c>
      <c r="D19" s="5" t="n">
        <v>147186</v>
      </c>
      <c r="E19" s="5" t="n">
        <v>73117</v>
      </c>
    </row>
    <row r="20">
      <c r="A20" s="4" t="inlineStr">
        <is>
          <t>Net income from continuing operations</t>
        </is>
      </c>
      <c r="B20" s="5" t="n">
        <v>1913293</v>
      </c>
      <c r="C20" s="5" t="n">
        <v>2692997</v>
      </c>
      <c r="D20" s="5" t="n">
        <v>8286687</v>
      </c>
      <c r="E20" s="5" t="n">
        <v>9727487</v>
      </c>
    </row>
    <row r="21">
      <c r="A21" s="4" t="inlineStr">
        <is>
          <t>Income from continuing operations attributable to non-controlling interests</t>
        </is>
      </c>
      <c r="B21" s="5" t="n">
        <v>101137</v>
      </c>
      <c r="C21" s="5" t="n">
        <v>433235</v>
      </c>
      <c r="D21" s="5" t="n">
        <v>642289</v>
      </c>
      <c r="E21" s="5" t="n">
        <v>1172039</v>
      </c>
    </row>
    <row r="22">
      <c r="A22" s="4" t="inlineStr">
        <is>
          <t>Net income from continuing operations attributable to Consolidated Water Co. Ltd. stockholders</t>
        </is>
      </c>
      <c r="B22" s="5" t="n">
        <v>1812156</v>
      </c>
      <c r="C22" s="5" t="n">
        <v>2259762</v>
      </c>
      <c r="D22" s="5" t="n">
        <v>7644398</v>
      </c>
      <c r="E22" s="5" t="n">
        <v>8555448</v>
      </c>
    </row>
    <row r="23">
      <c r="A23" s="4" t="inlineStr">
        <is>
          <t>Gain on sale of discontinued operations</t>
        </is>
      </c>
      <c r="B23" s="5" t="n">
        <v>0</v>
      </c>
      <c r="C23" s="5" t="n">
        <v>0</v>
      </c>
      <c r="D23" s="5" t="n">
        <v>0</v>
      </c>
      <c r="E23" s="5" t="n">
        <v>3621170</v>
      </c>
    </row>
    <row r="24">
      <c r="A24" s="4" t="inlineStr">
        <is>
          <t>Net loss from discontinued operations</t>
        </is>
      </c>
      <c r="B24" s="5" t="n">
        <v>-377321</v>
      </c>
      <c r="C24" s="5" t="n">
        <v>-532710</v>
      </c>
      <c r="D24" s="5" t="n">
        <v>-4448798</v>
      </c>
      <c r="E24" s="5" t="n">
        <v>-1786873</v>
      </c>
    </row>
    <row r="25">
      <c r="A25" s="4" t="inlineStr">
        <is>
          <t>Total income (loss) from discontinued operations</t>
        </is>
      </c>
      <c r="B25" s="5" t="n">
        <v>-377321</v>
      </c>
      <c r="C25" s="5" t="n">
        <v>-532710</v>
      </c>
      <c r="D25" s="5" t="n">
        <v>-4448798</v>
      </c>
      <c r="E25" s="5" t="n">
        <v>1834297</v>
      </c>
    </row>
    <row r="26">
      <c r="A26" s="4" t="inlineStr">
        <is>
          <t>Net income attributable to Consolidated Water Co. Ltd. stockholders</t>
        </is>
      </c>
      <c r="B26" s="6" t="n">
        <v>1434835</v>
      </c>
      <c r="C26" s="6" t="n">
        <v>1727052</v>
      </c>
      <c r="D26" s="6" t="n">
        <v>3195600</v>
      </c>
      <c r="E26" s="6" t="n">
        <v>10389745</v>
      </c>
    </row>
    <row r="27">
      <c r="A27" s="3" t="inlineStr">
        <is>
          <t>Basic earnings (loss) per common share attributable to Consolidated Water Co. Ltd. common stockholders</t>
        </is>
      </c>
    </row>
    <row r="28">
      <c r="A28" s="4" t="inlineStr">
        <is>
          <t>Continuing operations</t>
        </is>
      </c>
      <c r="B28" s="7" t="n">
        <v>0.12</v>
      </c>
      <c r="C28" s="7" t="n">
        <v>0.15</v>
      </c>
      <c r="D28" s="7" t="n">
        <v>0.51</v>
      </c>
      <c r="E28" s="7" t="n">
        <v>0.57</v>
      </c>
    </row>
    <row r="29">
      <c r="A29" s="4" t="inlineStr">
        <is>
          <t>Discontinued operations</t>
        </is>
      </c>
      <c r="B29" s="8" t="n">
        <v>-0.03</v>
      </c>
      <c r="C29" s="8" t="n">
        <v>-0.04</v>
      </c>
      <c r="D29" s="8" t="n">
        <v>-0.3</v>
      </c>
      <c r="E29" s="8" t="n">
        <v>0.12</v>
      </c>
    </row>
    <row r="30">
      <c r="A30" s="4" t="inlineStr">
        <is>
          <t>Basic earnings (loss) per share</t>
        </is>
      </c>
      <c r="B30" s="8" t="n">
        <v>0.09</v>
      </c>
      <c r="C30" s="8" t="n">
        <v>0.11</v>
      </c>
      <c r="D30" s="8" t="n">
        <v>0.21</v>
      </c>
      <c r="E30" s="8" t="n">
        <v>0.6899999999999999</v>
      </c>
    </row>
    <row r="31">
      <c r="A31" s="3" t="inlineStr">
        <is>
          <t>Diluted earnings (loss) per common share attributable to Consolidated Water Co. Ltd. common stockholders</t>
        </is>
      </c>
    </row>
    <row r="32">
      <c r="A32" s="4" t="inlineStr">
        <is>
          <t>Continuing operations</t>
        </is>
      </c>
      <c r="B32" s="8" t="n">
        <v>0.12</v>
      </c>
      <c r="C32" s="8" t="n">
        <v>0.15</v>
      </c>
      <c r="D32" s="8" t="n">
        <v>0.5</v>
      </c>
      <c r="E32" s="8" t="n">
        <v>0.57</v>
      </c>
    </row>
    <row r="33">
      <c r="A33" s="4" t="inlineStr">
        <is>
          <t>Discontinued operations</t>
        </is>
      </c>
      <c r="B33" s="8" t="n">
        <v>-0.03</v>
      </c>
      <c r="C33" s="8" t="n">
        <v>-0.04</v>
      </c>
      <c r="D33" s="8" t="n">
        <v>-0.29</v>
      </c>
      <c r="E33" s="8" t="n">
        <v>0.12</v>
      </c>
    </row>
    <row r="34">
      <c r="A34" s="4" t="inlineStr">
        <is>
          <t>Diluted earnings (loss) per share</t>
        </is>
      </c>
      <c r="B34" s="8" t="n">
        <v>0.09</v>
      </c>
      <c r="C34" s="8" t="n">
        <v>0.11</v>
      </c>
      <c r="D34" s="8" t="n">
        <v>0.21</v>
      </c>
      <c r="E34" s="8" t="n">
        <v>0.6899999999999999</v>
      </c>
    </row>
    <row r="35">
      <c r="A35" s="4" t="inlineStr">
        <is>
          <t>Dividends declared per common and redeemable preferred shares</t>
        </is>
      </c>
      <c r="B35" s="9" t="n">
        <v>0.08500000000000001</v>
      </c>
      <c r="C35" s="9" t="n">
        <v>0.08500000000000001</v>
      </c>
      <c r="D35" s="7" t="n">
        <v>0.26</v>
      </c>
      <c r="E35" s="7" t="n">
        <v>0.26</v>
      </c>
    </row>
    <row r="36">
      <c r="A36" s="3" t="inlineStr">
        <is>
          <t>Weighted average number of common shares used in the determination of:</t>
        </is>
      </c>
    </row>
    <row r="37">
      <c r="A37" s="4" t="inlineStr">
        <is>
          <t>Basic earnings per share</t>
        </is>
      </c>
      <c r="B37" s="5" t="n">
        <v>15120983</v>
      </c>
      <c r="C37" s="5" t="n">
        <v>15026710</v>
      </c>
      <c r="D37" s="5" t="n">
        <v>15116681</v>
      </c>
      <c r="E37" s="5" t="n">
        <v>15022489</v>
      </c>
    </row>
    <row r="38">
      <c r="A38" s="4" t="inlineStr">
        <is>
          <t>Diluted earnings per share</t>
        </is>
      </c>
      <c r="B38" s="5" t="n">
        <v>15273529</v>
      </c>
      <c r="C38" s="5" t="n">
        <v>15138094</v>
      </c>
      <c r="D38" s="5" t="n">
        <v>15270494</v>
      </c>
      <c r="E38" s="5" t="n">
        <v>15132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Fair value - Activity for the Level 3 asset (Details)</t>
        </is>
      </c>
      <c r="B1" s="2" t="inlineStr">
        <is>
          <t>9 Months Ended</t>
        </is>
      </c>
    </row>
    <row r="2">
      <c r="B2" s="2" t="inlineStr">
        <is>
          <t>Sep. 30, 2020USD ($)</t>
        </is>
      </c>
    </row>
    <row r="3">
      <c r="A3" s="3" t="inlineStr">
        <is>
          <t>Net asset arising from put/call options</t>
        </is>
      </c>
    </row>
    <row r="4">
      <c r="A4" s="4" t="inlineStr">
        <is>
          <t>Balance as of December 31, 2019</t>
        </is>
      </c>
      <c r="B4" s="6" t="n">
        <v>664000</v>
      </c>
    </row>
    <row r="5">
      <c r="A5" s="4" t="inlineStr">
        <is>
          <t>Unrealized loss</t>
        </is>
      </c>
      <c r="B5" s="5" t="n">
        <v>42000</v>
      </c>
    </row>
    <row r="6">
      <c r="A6" s="4" t="inlineStr">
        <is>
          <t>Balance as of September 30, 2020</t>
        </is>
      </c>
      <c r="B6" s="6" t="n">
        <v>70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Contingen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ntingencies</t>
        </is>
      </c>
    </row>
    <row r="4">
      <c r="A4" s="4" t="inlineStr">
        <is>
          <t>Cayman Water Retail Operations, Percentage Of Revenue</t>
        </is>
      </c>
      <c r="B4" s="4" t="inlineStr">
        <is>
          <t>28.00%</t>
        </is>
      </c>
      <c r="C4" s="4" t="inlineStr">
        <is>
          <t>39.00%</t>
        </is>
      </c>
      <c r="D4" s="4" t="inlineStr">
        <is>
          <t>32.00%</t>
        </is>
      </c>
      <c r="E4" s="4" t="inlineStr">
        <is>
          <t>39.00%</t>
        </is>
      </c>
    </row>
    <row r="5">
      <c r="A5" s="4" t="inlineStr">
        <is>
          <t>Cayman Water Retail Operations, Percentage Of Gross Profit</t>
        </is>
      </c>
      <c r="B5" s="4" t="inlineStr">
        <is>
          <t>39.00%</t>
        </is>
      </c>
      <c r="C5" s="4" t="inlineStr">
        <is>
          <t>50.00%</t>
        </is>
      </c>
      <c r="D5" s="4" t="inlineStr">
        <is>
          <t>45.00%</t>
        </is>
      </c>
      <c r="E5" s="4" t="inlineStr">
        <is>
          <t>53.00%</t>
        </is>
      </c>
    </row>
    <row r="6">
      <c r="A6" s="4" t="inlineStr">
        <is>
          <t>WSC [Member]</t>
        </is>
      </c>
    </row>
    <row r="7">
      <c r="A7" s="3" t="inlineStr">
        <is>
          <t>Contingencies</t>
        </is>
      </c>
    </row>
    <row r="8">
      <c r="A8" s="4" t="inlineStr">
        <is>
          <t>Accounts Receivable, Net</t>
        </is>
      </c>
      <c r="F8" s="11" t="n">
        <v>1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continued operations - CW-Belize - Additional Information (Details) - USD ($)</t>
        </is>
      </c>
      <c r="B1" s="2" t="inlineStr">
        <is>
          <t>1 Months Ended</t>
        </is>
      </c>
      <c r="D1" s="2" t="inlineStr">
        <is>
          <t>3 Months Ended</t>
        </is>
      </c>
      <c r="F1" s="2" t="inlineStr">
        <is>
          <t>9 Months Ended</t>
        </is>
      </c>
    </row>
    <row r="2">
      <c r="B2" s="2" t="inlineStr">
        <is>
          <t>Aug. 31, 2019</t>
        </is>
      </c>
      <c r="C2" s="2" t="inlineStr">
        <is>
          <t>Feb. 14, 2019</t>
        </is>
      </c>
      <c r="D2" s="2" t="inlineStr">
        <is>
          <t>Sep. 30, 2020</t>
        </is>
      </c>
      <c r="E2" s="2" t="inlineStr">
        <is>
          <t>Sep. 30, 2019</t>
        </is>
      </c>
      <c r="F2" s="2" t="inlineStr">
        <is>
          <t>Sep. 30, 2020</t>
        </is>
      </c>
      <c r="G2" s="2" t="inlineStr">
        <is>
          <t>Sep. 30, 2019</t>
        </is>
      </c>
    </row>
    <row r="3">
      <c r="A3" s="4" t="inlineStr">
        <is>
          <t>Gain on sale of discontinued operations</t>
        </is>
      </c>
      <c r="D3" s="6" t="n">
        <v>0</v>
      </c>
      <c r="E3" s="6" t="n">
        <v>0</v>
      </c>
      <c r="F3" s="6" t="n">
        <v>0</v>
      </c>
      <c r="G3" s="6" t="n">
        <v>3621170</v>
      </c>
    </row>
    <row r="4">
      <c r="A4" s="4" t="inlineStr">
        <is>
          <t>CW Belize [Member]</t>
        </is>
      </c>
    </row>
    <row r="5">
      <c r="A5" s="4" t="inlineStr">
        <is>
          <t>Disposal Group, Including Discontinued Operation, Consideration</t>
        </is>
      </c>
      <c r="C5" s="6" t="n">
        <v>7000000</v>
      </c>
    </row>
    <row r="6">
      <c r="A6" s="4" t="inlineStr">
        <is>
          <t>Proceeds from Divestiture of Businesses</t>
        </is>
      </c>
      <c r="B6" s="6" t="n">
        <v>265000</v>
      </c>
      <c r="C6" s="5" t="n">
        <v>6735000</v>
      </c>
    </row>
    <row r="7">
      <c r="A7" s="4" t="inlineStr">
        <is>
          <t>Supplemental Deferred Purchase Price</t>
        </is>
      </c>
      <c r="C7" s="6" t="n">
        <v>265000</v>
      </c>
    </row>
    <row r="8">
      <c r="A8" s="4" t="inlineStr">
        <is>
          <t>Gain on sale of discontinued operations</t>
        </is>
      </c>
      <c r="G8" s="6" t="n">
        <v>362117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PERC Water Corporation</t>
        </is>
      </c>
      <c r="B1" s="2" t="inlineStr">
        <is>
          <t>Aug. 11, 2020USD ($)</t>
        </is>
      </c>
    </row>
    <row r="2">
      <c r="A2" s="3" t="inlineStr">
        <is>
          <t>Subsequent Event [Line Items]</t>
        </is>
      </c>
    </row>
    <row r="3">
      <c r="A3" s="4" t="inlineStr">
        <is>
          <t>Ownership interest acquired</t>
        </is>
      </c>
      <c r="B3" s="4" t="inlineStr">
        <is>
          <t>10.00%</t>
        </is>
      </c>
    </row>
    <row r="4">
      <c r="A4" s="4" t="inlineStr">
        <is>
          <t>Noncontrolling Interest, Ownership Percentage by Parent</t>
        </is>
      </c>
      <c r="B4" s="4" t="inlineStr">
        <is>
          <t>61.00%</t>
        </is>
      </c>
    </row>
    <row r="5">
      <c r="A5" s="3" t="inlineStr">
        <is>
          <t>Cash consideration</t>
        </is>
      </c>
    </row>
    <row r="6">
      <c r="A6" s="4" t="inlineStr">
        <is>
          <t>Total cash consideration</t>
        </is>
      </c>
      <c r="B6" s="6" t="n">
        <v>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43" customWidth="1" min="6" max="6"/>
    <col width="35" customWidth="1" min="7" max="7"/>
    <col width="14" customWidth="1" min="8" max="8"/>
  </cols>
  <sheetData>
    <row r="1">
      <c r="A1" s="1" t="inlineStr">
        <is>
          <t>CONDENSED CONSOLIDATED STATEMENTS OF STOCKHOLDERS' EQUITY (UNAUDITED) - USD ($)</t>
        </is>
      </c>
      <c r="B1" s="2" t="inlineStr">
        <is>
          <t>Redeemable preferred stock [Member]</t>
        </is>
      </c>
      <c r="C1" s="2" t="inlineStr">
        <is>
          <t>Common stock [Member]</t>
        </is>
      </c>
      <c r="D1" s="2" t="inlineStr">
        <is>
          <t>Additional paid-in capital [Member]</t>
        </is>
      </c>
      <c r="E1" s="2" t="inlineStr">
        <is>
          <t>Retained earnings [Member]</t>
        </is>
      </c>
      <c r="F1" s="2" t="inlineStr">
        <is>
          <t>Cumulative translation adjustment [Member]</t>
        </is>
      </c>
      <c r="G1" s="2" t="inlineStr">
        <is>
          <t>Non controlling interests [Member]</t>
        </is>
      </c>
      <c r="H1" s="2" t="inlineStr">
        <is>
          <t>Total</t>
        </is>
      </c>
    </row>
    <row r="2">
      <c r="A2" s="4" t="inlineStr">
        <is>
          <t>Balance at Dec. 31, 2018</t>
        </is>
      </c>
      <c r="B2" s="6" t="n">
        <v>20878</v>
      </c>
      <c r="C2" s="6" t="n">
        <v>8989744</v>
      </c>
      <c r="D2" s="6" t="n">
        <v>87211953</v>
      </c>
      <c r="E2" s="6" t="n">
        <v>59298161</v>
      </c>
      <c r="F2" s="6" t="n">
        <v>-549555</v>
      </c>
      <c r="G2" s="6" t="n">
        <v>8784722</v>
      </c>
      <c r="H2" s="6" t="n">
        <v>163755903</v>
      </c>
    </row>
    <row r="3">
      <c r="A3" s="4" t="inlineStr">
        <is>
          <t>Balance (in shares) at Dec. 31, 2018</t>
        </is>
      </c>
      <c r="B3" s="5" t="n">
        <v>34796</v>
      </c>
      <c r="C3" s="5" t="n">
        <v>14982906</v>
      </c>
    </row>
    <row r="4">
      <c r="A4" s="4" t="inlineStr">
        <is>
          <t>Issue of share capital</t>
        </is>
      </c>
      <c r="B4" s="6" t="n">
        <v>0</v>
      </c>
      <c r="C4" s="6" t="n">
        <v>16118</v>
      </c>
      <c r="D4" s="5" t="n">
        <v>-16118</v>
      </c>
      <c r="E4" s="5" t="n">
        <v>0</v>
      </c>
      <c r="F4" s="5" t="n">
        <v>0</v>
      </c>
      <c r="G4" s="5" t="n">
        <v>0</v>
      </c>
      <c r="H4" s="5" t="n">
        <v>0</v>
      </c>
    </row>
    <row r="5">
      <c r="A5" s="4" t="inlineStr">
        <is>
          <t>Issue of share capital (in shares)</t>
        </is>
      </c>
      <c r="B5" s="5" t="n">
        <v>0</v>
      </c>
      <c r="C5" s="5" t="n">
        <v>26864</v>
      </c>
    </row>
    <row r="6">
      <c r="A6" s="4" t="inlineStr">
        <is>
          <t>Buyback of preferred stock</t>
        </is>
      </c>
      <c r="B6" s="6" t="n">
        <v>-1190</v>
      </c>
      <c r="C6" s="6" t="n">
        <v>0</v>
      </c>
      <c r="D6" s="5" t="n">
        <v>-16605</v>
      </c>
      <c r="E6" s="5" t="n">
        <v>0</v>
      </c>
      <c r="F6" s="5" t="n">
        <v>0</v>
      </c>
      <c r="G6" s="5" t="n">
        <v>0</v>
      </c>
      <c r="H6" s="5" t="n">
        <v>-17795</v>
      </c>
    </row>
    <row r="7">
      <c r="A7" s="4" t="inlineStr">
        <is>
          <t>Buyback of preferred stock (in shares)</t>
        </is>
      </c>
      <c r="B7" s="5" t="n">
        <v>-1983</v>
      </c>
      <c r="C7" s="5" t="n">
        <v>0</v>
      </c>
    </row>
    <row r="8">
      <c r="A8" s="4" t="inlineStr">
        <is>
          <t>Net income</t>
        </is>
      </c>
      <c r="B8" s="6" t="n">
        <v>0</v>
      </c>
      <c r="C8" s="6" t="n">
        <v>0</v>
      </c>
      <c r="D8" s="5" t="n">
        <v>0</v>
      </c>
      <c r="E8" s="5" t="n">
        <v>6186431</v>
      </c>
      <c r="F8" s="5" t="n">
        <v>0</v>
      </c>
      <c r="G8" s="5" t="n">
        <v>273908</v>
      </c>
      <c r="H8" s="5" t="n">
        <v>6460339</v>
      </c>
    </row>
    <row r="9">
      <c r="A9" s="4" t="inlineStr">
        <is>
          <t>Dividends declared</t>
        </is>
      </c>
      <c r="B9" s="5" t="n">
        <v>0</v>
      </c>
      <c r="C9" s="5" t="n">
        <v>0</v>
      </c>
      <c r="D9" s="5" t="n">
        <v>0</v>
      </c>
      <c r="E9" s="5" t="n">
        <v>-1280223</v>
      </c>
      <c r="F9" s="5" t="n">
        <v>0</v>
      </c>
      <c r="G9" s="5" t="n">
        <v>0</v>
      </c>
      <c r="H9" s="5" t="n">
        <v>-1280223</v>
      </c>
    </row>
    <row r="10">
      <c r="A10" s="4" t="inlineStr">
        <is>
          <t>Stock-based compensation</t>
        </is>
      </c>
      <c r="B10" s="5" t="n">
        <v>0</v>
      </c>
      <c r="C10" s="5" t="n">
        <v>0</v>
      </c>
      <c r="D10" s="5" t="n">
        <v>156062</v>
      </c>
      <c r="E10" s="5" t="n">
        <v>0</v>
      </c>
      <c r="F10" s="5" t="n">
        <v>0</v>
      </c>
      <c r="G10" s="5" t="n">
        <v>0</v>
      </c>
      <c r="H10" s="5" t="n">
        <v>156062</v>
      </c>
    </row>
    <row r="11">
      <c r="A11" s="4" t="inlineStr">
        <is>
          <t>Balance at Mar. 31, 2019</t>
        </is>
      </c>
      <c r="B11" s="6" t="n">
        <v>19688</v>
      </c>
      <c r="C11" s="6" t="n">
        <v>9005862</v>
      </c>
      <c r="D11" s="5" t="n">
        <v>87335292</v>
      </c>
      <c r="E11" s="5" t="n">
        <v>64204369</v>
      </c>
      <c r="F11" s="5" t="n">
        <v>-549555</v>
      </c>
      <c r="G11" s="5" t="n">
        <v>9058630</v>
      </c>
      <c r="H11" s="5" t="n">
        <v>169074286</v>
      </c>
    </row>
    <row r="12">
      <c r="A12" s="4" t="inlineStr">
        <is>
          <t>Balance (in shares) at Mar. 31, 2019</t>
        </is>
      </c>
      <c r="B12" s="5" t="n">
        <v>32813</v>
      </c>
      <c r="C12" s="5" t="n">
        <v>15009770</v>
      </c>
    </row>
    <row r="13">
      <c r="A13" s="4" t="inlineStr">
        <is>
          <t>Issue of share capital</t>
        </is>
      </c>
      <c r="B13" s="6" t="n">
        <v>4376</v>
      </c>
      <c r="C13" s="6" t="n">
        <v>6344</v>
      </c>
      <c r="D13" s="5" t="n">
        <v>-10720</v>
      </c>
      <c r="E13" s="5" t="n">
        <v>0</v>
      </c>
      <c r="F13" s="5" t="n">
        <v>0</v>
      </c>
      <c r="G13" s="5" t="n">
        <v>0</v>
      </c>
      <c r="H13" s="5" t="n">
        <v>0</v>
      </c>
    </row>
    <row r="14">
      <c r="A14" s="4" t="inlineStr">
        <is>
          <t>Issue of share capital (in shares)</t>
        </is>
      </c>
      <c r="B14" s="5" t="n">
        <v>7293</v>
      </c>
      <c r="C14" s="5" t="n">
        <v>10574</v>
      </c>
    </row>
    <row r="15">
      <c r="A15" s="4" t="inlineStr">
        <is>
          <t>Buyback of preferred stock</t>
        </is>
      </c>
      <c r="B15" s="6" t="n">
        <v>-415</v>
      </c>
      <c r="C15" s="6" t="n">
        <v>0</v>
      </c>
      <c r="D15" s="5" t="n">
        <v>-5886</v>
      </c>
      <c r="E15" s="5" t="n">
        <v>0</v>
      </c>
      <c r="F15" s="5" t="n">
        <v>0</v>
      </c>
      <c r="G15" s="5" t="n">
        <v>0</v>
      </c>
      <c r="H15" s="5" t="n">
        <v>-6301</v>
      </c>
    </row>
    <row r="16">
      <c r="A16" s="4" t="inlineStr">
        <is>
          <t>Buyback of preferred stock (in shares)</t>
        </is>
      </c>
      <c r="B16" s="5" t="n">
        <v>-691</v>
      </c>
      <c r="C16" s="5" t="n">
        <v>0</v>
      </c>
    </row>
    <row r="17">
      <c r="A17" s="4" t="inlineStr">
        <is>
          <t>Net income</t>
        </is>
      </c>
      <c r="B17" s="6" t="n">
        <v>0</v>
      </c>
      <c r="C17" s="6" t="n">
        <v>0</v>
      </c>
      <c r="D17" s="5" t="n">
        <v>0</v>
      </c>
      <c r="E17" s="5" t="n">
        <v>2476262</v>
      </c>
      <c r="F17" s="5" t="n">
        <v>0</v>
      </c>
      <c r="G17" s="5" t="n">
        <v>464896</v>
      </c>
      <c r="H17" s="5" t="n">
        <v>2941158</v>
      </c>
    </row>
    <row r="18">
      <c r="A18" s="4" t="inlineStr">
        <is>
          <t>Exercise of options</t>
        </is>
      </c>
      <c r="B18" s="6" t="n">
        <v>423</v>
      </c>
      <c r="C18" s="6" t="n">
        <v>0</v>
      </c>
      <c r="D18" s="5" t="n">
        <v>6700</v>
      </c>
      <c r="E18" s="5" t="n">
        <v>0</v>
      </c>
      <c r="F18" s="5" t="n">
        <v>0</v>
      </c>
      <c r="G18" s="5" t="n">
        <v>0</v>
      </c>
      <c r="H18" s="5" t="n">
        <v>7123</v>
      </c>
    </row>
    <row r="19">
      <c r="A19" s="4" t="inlineStr">
        <is>
          <t>Exercise of options (in shares)</t>
        </is>
      </c>
      <c r="B19" s="5" t="n">
        <v>705</v>
      </c>
      <c r="C19" s="5" t="n">
        <v>0</v>
      </c>
    </row>
    <row r="20">
      <c r="A20" s="4" t="inlineStr">
        <is>
          <t>Dividends declared</t>
        </is>
      </c>
      <c r="B20" s="6" t="n">
        <v>0</v>
      </c>
      <c r="C20" s="6" t="n">
        <v>0</v>
      </c>
      <c r="D20" s="5" t="n">
        <v>0</v>
      </c>
      <c r="E20" s="5" t="n">
        <v>-1280359</v>
      </c>
      <c r="F20" s="5" t="n">
        <v>0</v>
      </c>
      <c r="G20" s="5" t="n">
        <v>0</v>
      </c>
      <c r="H20" s="5" t="n">
        <v>-1280359</v>
      </c>
    </row>
    <row r="21">
      <c r="A21" s="4" t="inlineStr">
        <is>
          <t>Sale of CW-Bali</t>
        </is>
      </c>
      <c r="B21" s="5" t="n">
        <v>0</v>
      </c>
      <c r="C21" s="5" t="n">
        <v>0</v>
      </c>
      <c r="D21" s="5" t="n">
        <v>0</v>
      </c>
      <c r="E21" s="5" t="n">
        <v>0</v>
      </c>
      <c r="F21" s="5" t="n">
        <v>549555</v>
      </c>
      <c r="G21" s="5" t="n">
        <v>241282</v>
      </c>
      <c r="H21" s="5" t="n">
        <v>790837</v>
      </c>
    </row>
    <row r="22">
      <c r="A22" s="4" t="inlineStr">
        <is>
          <t>Stock-based compensation</t>
        </is>
      </c>
      <c r="B22" s="5" t="n">
        <v>0</v>
      </c>
      <c r="C22" s="5" t="n">
        <v>0</v>
      </c>
      <c r="D22" s="5" t="n">
        <v>209049</v>
      </c>
      <c r="E22" s="5" t="n">
        <v>0</v>
      </c>
      <c r="F22" s="5" t="n">
        <v>0</v>
      </c>
      <c r="G22" s="5" t="n">
        <v>0</v>
      </c>
      <c r="H22" s="5" t="n">
        <v>209049</v>
      </c>
    </row>
    <row r="23">
      <c r="A23" s="4" t="inlineStr">
        <is>
          <t>Balance at Jun. 30, 2019</t>
        </is>
      </c>
      <c r="B23" s="6" t="n">
        <v>24072</v>
      </c>
      <c r="C23" s="6" t="n">
        <v>9012206</v>
      </c>
      <c r="D23" s="5" t="n">
        <v>87534435</v>
      </c>
      <c r="E23" s="5" t="n">
        <v>65400272</v>
      </c>
      <c r="F23" s="6" t="n">
        <v>0</v>
      </c>
      <c r="G23" s="5" t="n">
        <v>9764808</v>
      </c>
      <c r="H23" s="5" t="n">
        <v>171735793</v>
      </c>
    </row>
    <row r="24">
      <c r="A24" s="4" t="inlineStr">
        <is>
          <t>Balance (in shares) at Jun. 30, 2019</t>
        </is>
      </c>
      <c r="B24" s="5" t="n">
        <v>40120</v>
      </c>
      <c r="C24" s="5" t="n">
        <v>15020344</v>
      </c>
    </row>
    <row r="25">
      <c r="A25" s="4" t="inlineStr">
        <is>
          <t>Conversion of preferred stock</t>
        </is>
      </c>
      <c r="B25" s="6" t="n">
        <v>-4338</v>
      </c>
      <c r="C25" s="6" t="n">
        <v>4338</v>
      </c>
    </row>
    <row r="26">
      <c r="A26" s="4" t="inlineStr">
        <is>
          <t>Conversion of preferred stock (in shares)</t>
        </is>
      </c>
      <c r="B26" s="5" t="n">
        <v>-7230</v>
      </c>
      <c r="C26" s="5" t="n">
        <v>7230</v>
      </c>
    </row>
    <row r="27">
      <c r="A27" s="4" t="inlineStr">
        <is>
          <t>Net income</t>
        </is>
      </c>
      <c r="E27" s="5" t="n">
        <v>1727052</v>
      </c>
      <c r="G27" s="5" t="n">
        <v>433235</v>
      </c>
      <c r="H27" s="5" t="n">
        <v>2160287</v>
      </c>
    </row>
    <row r="28">
      <c r="A28" s="4" t="inlineStr">
        <is>
          <t>Exercise of options</t>
        </is>
      </c>
      <c r="B28" s="6" t="n">
        <v>517</v>
      </c>
      <c r="D28" s="5" t="n">
        <v>8182</v>
      </c>
      <c r="H28" s="5" t="n">
        <v>8699</v>
      </c>
    </row>
    <row r="29">
      <c r="A29" s="4" t="inlineStr">
        <is>
          <t>Exercise of options (in shares)</t>
        </is>
      </c>
      <c r="B29" s="5" t="n">
        <v>861</v>
      </c>
    </row>
    <row r="30">
      <c r="A30" s="4" t="inlineStr">
        <is>
          <t>Dividends declared</t>
        </is>
      </c>
      <c r="E30" s="5" t="n">
        <v>-1279533</v>
      </c>
      <c r="H30" s="5" t="n">
        <v>-1279533</v>
      </c>
    </row>
    <row r="31">
      <c r="A31" s="4" t="inlineStr">
        <is>
          <t>Stock-based compensation</t>
        </is>
      </c>
      <c r="D31" s="5" t="n">
        <v>315634</v>
      </c>
      <c r="H31" s="5" t="n">
        <v>315634</v>
      </c>
    </row>
    <row r="32">
      <c r="A32" s="4" t="inlineStr">
        <is>
          <t>Balance at Sep. 30, 2019</t>
        </is>
      </c>
      <c r="B32" s="6" t="n">
        <v>20251</v>
      </c>
      <c r="C32" s="6" t="n">
        <v>9016544</v>
      </c>
      <c r="D32" s="5" t="n">
        <v>87858251</v>
      </c>
      <c r="E32" s="5" t="n">
        <v>65847791</v>
      </c>
      <c r="G32" s="5" t="n">
        <v>10198043</v>
      </c>
      <c r="H32" s="5" t="n">
        <v>172940880</v>
      </c>
    </row>
    <row r="33">
      <c r="A33" s="4" t="inlineStr">
        <is>
          <t>Balance (in shares) at Sep. 30, 2019</t>
        </is>
      </c>
      <c r="B33" s="5" t="n">
        <v>33751</v>
      </c>
      <c r="C33" s="5" t="n">
        <v>15027574</v>
      </c>
    </row>
    <row r="34">
      <c r="A34" s="4" t="inlineStr">
        <is>
          <t>Balance at Dec. 31, 2019</t>
        </is>
      </c>
      <c r="B34" s="6" t="n">
        <v>20251</v>
      </c>
      <c r="C34" s="6" t="n">
        <v>9029765</v>
      </c>
      <c r="D34" s="5" t="n">
        <v>88356509</v>
      </c>
      <c r="E34" s="5" t="n">
        <v>66352733</v>
      </c>
      <c r="G34" s="5" t="n">
        <v>14193616</v>
      </c>
      <c r="H34" s="5" t="n">
        <v>177952874</v>
      </c>
    </row>
    <row r="35">
      <c r="A35" s="4" t="inlineStr">
        <is>
          <t>Balance (in shares) at Dec. 31, 2019</t>
        </is>
      </c>
      <c r="B35" s="5" t="n">
        <v>33751</v>
      </c>
      <c r="C35" s="5" t="n">
        <v>15049608</v>
      </c>
    </row>
    <row r="36">
      <c r="A36" s="4" t="inlineStr">
        <is>
          <t>Issue of share capital</t>
        </is>
      </c>
      <c r="B36" s="6" t="n">
        <v>0</v>
      </c>
      <c r="C36" s="6" t="n">
        <v>38939</v>
      </c>
      <c r="D36" s="5" t="n">
        <v>-38939</v>
      </c>
      <c r="E36" s="5" t="n">
        <v>0</v>
      </c>
      <c r="G36" s="5" t="n">
        <v>0</v>
      </c>
      <c r="H36" s="5" t="n">
        <v>0</v>
      </c>
    </row>
    <row r="37">
      <c r="A37" s="4" t="inlineStr">
        <is>
          <t>Issue of share capital (in shares)</t>
        </is>
      </c>
      <c r="B37" s="5" t="n">
        <v>0</v>
      </c>
      <c r="C37" s="5" t="n">
        <v>64898</v>
      </c>
    </row>
    <row r="38">
      <c r="A38" s="4" t="inlineStr">
        <is>
          <t>Net income</t>
        </is>
      </c>
      <c r="B38" s="6" t="n">
        <v>0</v>
      </c>
      <c r="C38" s="6" t="n">
        <v>0</v>
      </c>
      <c r="D38" s="5" t="n">
        <v>0</v>
      </c>
      <c r="E38" s="5" t="n">
        <v>2888607</v>
      </c>
      <c r="G38" s="5" t="n">
        <v>360998</v>
      </c>
      <c r="H38" s="5" t="n">
        <v>3249605</v>
      </c>
    </row>
    <row r="39">
      <c r="A39" s="4" t="inlineStr">
        <is>
          <t>Purchase of noncontrolling interest in subsidiary</t>
        </is>
      </c>
      <c r="B39" s="5" t="n">
        <v>0</v>
      </c>
      <c r="C39" s="5" t="n">
        <v>0</v>
      </c>
      <c r="D39" s="5" t="n">
        <v>-2444047</v>
      </c>
      <c r="E39" s="5" t="n">
        <v>0</v>
      </c>
      <c r="G39" s="5" t="n">
        <v>-6055953</v>
      </c>
      <c r="H39" s="5" t="n">
        <v>-8500000</v>
      </c>
    </row>
    <row r="40">
      <c r="A40" s="4" t="inlineStr">
        <is>
          <t>Dividends declared</t>
        </is>
      </c>
      <c r="B40" s="5" t="n">
        <v>0</v>
      </c>
      <c r="C40" s="5" t="n">
        <v>0</v>
      </c>
      <c r="D40" s="5" t="n">
        <v>0</v>
      </c>
      <c r="E40" s="5" t="n">
        <v>-1289378</v>
      </c>
      <c r="G40" s="5" t="n">
        <v>0</v>
      </c>
      <c r="H40" s="5" t="n">
        <v>-1289378</v>
      </c>
    </row>
    <row r="41">
      <c r="A41" s="4" t="inlineStr">
        <is>
          <t>Stock-based compensation</t>
        </is>
      </c>
      <c r="B41" s="5" t="n">
        <v>0</v>
      </c>
      <c r="C41" s="5" t="n">
        <v>0</v>
      </c>
      <c r="D41" s="5" t="n">
        <v>161406</v>
      </c>
      <c r="E41" s="5" t="n">
        <v>0</v>
      </c>
      <c r="G41" s="5" t="n">
        <v>0</v>
      </c>
      <c r="H41" s="5" t="n">
        <v>161406</v>
      </c>
    </row>
    <row r="42">
      <c r="A42" s="4" t="inlineStr">
        <is>
          <t>Balance at Mar. 31, 2020</t>
        </is>
      </c>
      <c r="B42" s="6" t="n">
        <v>20251</v>
      </c>
      <c r="C42" s="6" t="n">
        <v>9068704</v>
      </c>
      <c r="D42" s="5" t="n">
        <v>86034929</v>
      </c>
      <c r="E42" s="5" t="n">
        <v>67951962</v>
      </c>
      <c r="G42" s="5" t="n">
        <v>8498661</v>
      </c>
      <c r="H42" s="5" t="n">
        <v>171574507</v>
      </c>
    </row>
    <row r="43">
      <c r="A43" s="4" t="inlineStr">
        <is>
          <t>Balance (in shares) at Mar. 31, 2020</t>
        </is>
      </c>
      <c r="B43" s="5" t="n">
        <v>33751</v>
      </c>
      <c r="C43" s="5" t="n">
        <v>15114506</v>
      </c>
    </row>
    <row r="44">
      <c r="A44" s="4" t="inlineStr">
        <is>
          <t>Issue of share capital</t>
        </is>
      </c>
      <c r="B44" s="6" t="n">
        <v>3674</v>
      </c>
      <c r="C44" s="6" t="n">
        <v>0</v>
      </c>
      <c r="D44" s="5" t="n">
        <v>-3674</v>
      </c>
      <c r="E44" s="5" t="n">
        <v>0</v>
      </c>
      <c r="G44" s="5" t="n">
        <v>0</v>
      </c>
      <c r="H44" s="5" t="n">
        <v>0</v>
      </c>
    </row>
    <row r="45">
      <c r="A45" s="4" t="inlineStr">
        <is>
          <t>Issue of share capital (in shares)</t>
        </is>
      </c>
      <c r="B45" s="5" t="n">
        <v>6123</v>
      </c>
      <c r="C45" s="5" t="n">
        <v>0</v>
      </c>
    </row>
    <row r="46">
      <c r="A46" s="4" t="inlineStr">
        <is>
          <t>Net income</t>
        </is>
      </c>
      <c r="B46" s="6" t="n">
        <v>0</v>
      </c>
      <c r="C46" s="6" t="n">
        <v>0</v>
      </c>
      <c r="D46" s="5" t="n">
        <v>0</v>
      </c>
      <c r="E46" s="5" t="n">
        <v>-1127842</v>
      </c>
      <c r="G46" s="5" t="n">
        <v>180154</v>
      </c>
      <c r="H46" s="5" t="n">
        <v>-947688</v>
      </c>
    </row>
    <row r="47">
      <c r="A47" s="4" t="inlineStr">
        <is>
          <t>Exercise of options</t>
        </is>
      </c>
      <c r="B47" s="6" t="n">
        <v>217</v>
      </c>
      <c r="C47" s="5" t="n">
        <v>0</v>
      </c>
      <c r="D47" s="5" t="n">
        <v>4201</v>
      </c>
      <c r="E47" s="5" t="n">
        <v>0</v>
      </c>
      <c r="G47" s="5" t="n">
        <v>0</v>
      </c>
      <c r="H47" s="5" t="n">
        <v>4418</v>
      </c>
    </row>
    <row r="48">
      <c r="A48" s="4" t="inlineStr">
        <is>
          <t>Exercise of options (in shares)</t>
        </is>
      </c>
      <c r="B48" s="5" t="n">
        <v>363</v>
      </c>
    </row>
    <row r="49">
      <c r="A49" s="4" t="inlineStr">
        <is>
          <t>Dividends declared</t>
        </is>
      </c>
      <c r="B49" s="6" t="n">
        <v>0</v>
      </c>
      <c r="C49" s="5" t="n">
        <v>0</v>
      </c>
      <c r="D49" s="5" t="n">
        <v>0</v>
      </c>
      <c r="E49" s="5" t="n">
        <v>-1287474</v>
      </c>
      <c r="G49" s="5" t="n">
        <v>0</v>
      </c>
      <c r="H49" s="5" t="n">
        <v>-1287474</v>
      </c>
    </row>
    <row r="50">
      <c r="A50" s="4" t="inlineStr">
        <is>
          <t>Stock-based compensation</t>
        </is>
      </c>
      <c r="B50" s="5" t="n">
        <v>0</v>
      </c>
      <c r="C50" s="5" t="n">
        <v>0</v>
      </c>
      <c r="D50" s="5" t="n">
        <v>199065</v>
      </c>
      <c r="E50" s="5" t="n">
        <v>0</v>
      </c>
      <c r="G50" s="5" t="n">
        <v>0</v>
      </c>
      <c r="H50" s="5" t="n">
        <v>199065</v>
      </c>
    </row>
    <row r="51">
      <c r="A51" s="4" t="inlineStr">
        <is>
          <t>Balance at Jun. 30, 2020</t>
        </is>
      </c>
      <c r="B51" s="6" t="n">
        <v>24142</v>
      </c>
      <c r="C51" s="6" t="n">
        <v>9068704</v>
      </c>
      <c r="D51" s="5" t="n">
        <v>86234521</v>
      </c>
      <c r="E51" s="5" t="n">
        <v>65536646</v>
      </c>
      <c r="G51" s="5" t="n">
        <v>8678815</v>
      </c>
      <c r="H51" s="5" t="n">
        <v>169542828</v>
      </c>
    </row>
    <row r="52">
      <c r="A52" s="4" t="inlineStr">
        <is>
          <t>Balance (in shares) at Jun. 30, 2020</t>
        </is>
      </c>
      <c r="B52" s="5" t="n">
        <v>40237</v>
      </c>
      <c r="C52" s="5" t="n">
        <v>15114506</v>
      </c>
    </row>
    <row r="53">
      <c r="A53" s="4" t="inlineStr">
        <is>
          <t>Conversion of preferred stock</t>
        </is>
      </c>
      <c r="B53" s="6" t="n">
        <v>-4526</v>
      </c>
      <c r="C53" s="6" t="n">
        <v>4526</v>
      </c>
    </row>
    <row r="54">
      <c r="A54" s="4" t="inlineStr">
        <is>
          <t>Conversion of preferred stock (in shares)</t>
        </is>
      </c>
      <c r="B54" s="5" t="n">
        <v>-7543</v>
      </c>
      <c r="C54" s="5" t="n">
        <v>7543</v>
      </c>
    </row>
    <row r="55">
      <c r="A55" s="4" t="inlineStr">
        <is>
          <t>Buyback of preferred stock</t>
        </is>
      </c>
      <c r="B55" s="6" t="n">
        <v>-64</v>
      </c>
      <c r="D55" s="5" t="n">
        <v>-1080</v>
      </c>
      <c r="H55" s="5" t="n">
        <v>-1144</v>
      </c>
    </row>
    <row r="56">
      <c r="A56" s="4" t="inlineStr">
        <is>
          <t>Buyback of preferred stock (in shares)</t>
        </is>
      </c>
      <c r="B56" s="5" t="n">
        <v>-107</v>
      </c>
    </row>
    <row r="57">
      <c r="A57" s="4" t="inlineStr">
        <is>
          <t>Net income</t>
        </is>
      </c>
      <c r="E57" s="5" t="n">
        <v>1434835</v>
      </c>
      <c r="G57" s="5" t="n">
        <v>101137</v>
      </c>
      <c r="H57" s="5" t="n">
        <v>1535972</v>
      </c>
    </row>
    <row r="58">
      <c r="A58" s="4" t="inlineStr">
        <is>
          <t>Purchase of noncontrolling interest in subsidiary</t>
        </is>
      </c>
      <c r="D58" s="5" t="n">
        <v>-135835</v>
      </c>
      <c r="G58" s="5" t="n">
        <v>-764165</v>
      </c>
      <c r="H58" s="5" t="n">
        <v>-900000</v>
      </c>
    </row>
    <row r="59">
      <c r="A59" s="4" t="inlineStr">
        <is>
          <t>Exercise of options</t>
        </is>
      </c>
      <c r="B59" s="6" t="n">
        <v>283</v>
      </c>
      <c r="D59" s="5" t="n">
        <v>5460</v>
      </c>
      <c r="H59" s="5" t="n">
        <v>5743</v>
      </c>
    </row>
    <row r="60">
      <c r="A60" s="4" t="inlineStr">
        <is>
          <t>Exercise of options (in shares)</t>
        </is>
      </c>
      <c r="B60" s="5" t="n">
        <v>472</v>
      </c>
    </row>
    <row r="61">
      <c r="A61" s="4" t="inlineStr">
        <is>
          <t>Dividends declared</t>
        </is>
      </c>
      <c r="E61" s="5" t="n">
        <v>-1287526</v>
      </c>
      <c r="H61" s="5" t="n">
        <v>-1287526</v>
      </c>
    </row>
    <row r="62">
      <c r="A62" s="4" t="inlineStr">
        <is>
          <t>Stock-based compensation</t>
        </is>
      </c>
      <c r="D62" s="5" t="n">
        <v>486991</v>
      </c>
      <c r="H62" s="5" t="n">
        <v>486991</v>
      </c>
    </row>
    <row r="63">
      <c r="A63" s="4" t="inlineStr">
        <is>
          <t>Balance at Sep. 30, 2020</t>
        </is>
      </c>
      <c r="B63" s="6" t="n">
        <v>19835</v>
      </c>
      <c r="C63" s="6" t="n">
        <v>9073230</v>
      </c>
      <c r="D63" s="6" t="n">
        <v>86590057</v>
      </c>
      <c r="E63" s="6" t="n">
        <v>65683955</v>
      </c>
      <c r="G63" s="6" t="n">
        <v>8015787</v>
      </c>
      <c r="H63" s="6" t="n">
        <v>169382864</v>
      </c>
    </row>
    <row r="64">
      <c r="A64" s="4" t="inlineStr">
        <is>
          <t>Balance (in shares) at Sep. 30, 2020</t>
        </is>
      </c>
      <c r="B64" s="5" t="n">
        <v>33059</v>
      </c>
      <c r="C64" s="5" t="n">
        <v>15122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4" t="inlineStr">
        <is>
          <t>Net cash provided by operating activities - continuing operations</t>
        </is>
      </c>
      <c r="B3" s="6" t="n">
        <v>11909538</v>
      </c>
      <c r="C3" s="6" t="n">
        <v>12039106</v>
      </c>
    </row>
    <row r="4">
      <c r="A4" s="4" t="inlineStr">
        <is>
          <t>Net cash provided by operating activities - discontinued operations</t>
        </is>
      </c>
      <c r="B4" s="5" t="n">
        <v>-1390227</v>
      </c>
      <c r="C4" s="5" t="n">
        <v>-1511952</v>
      </c>
    </row>
    <row r="5">
      <c r="A5" s="4" t="inlineStr">
        <is>
          <t>Net cash provided by operating activities</t>
        </is>
      </c>
      <c r="B5" s="5" t="n">
        <v>10519311</v>
      </c>
      <c r="C5" s="5" t="n">
        <v>10527154</v>
      </c>
    </row>
    <row r="6">
      <c r="A6" s="3" t="inlineStr">
        <is>
          <t>Cash flows from investing activities</t>
        </is>
      </c>
    </row>
    <row r="7">
      <c r="A7" s="4" t="inlineStr">
        <is>
          <t>Additions to property, plant and equipment and construction in progress</t>
        </is>
      </c>
      <c r="B7" s="5" t="n">
        <v>-1571450</v>
      </c>
      <c r="C7" s="5" t="n">
        <v>-2673192</v>
      </c>
    </row>
    <row r="8">
      <c r="A8" s="4" t="inlineStr">
        <is>
          <t>Proceeds from asset dispositions</t>
        </is>
      </c>
      <c r="B8" s="5" t="n">
        <v>450</v>
      </c>
      <c r="C8" s="5" t="n">
        <v>548480</v>
      </c>
    </row>
    <row r="9">
      <c r="A9" s="4" t="inlineStr">
        <is>
          <t>Proceeds from sale of discontinued operations, net of cash provided</t>
        </is>
      </c>
      <c r="B9" s="5" t="n">
        <v>0</v>
      </c>
      <c r="C9" s="5" t="n">
        <v>6971234</v>
      </c>
    </row>
    <row r="10">
      <c r="A10" s="4" t="inlineStr">
        <is>
          <t>Collections on loans receivable</t>
        </is>
      </c>
      <c r="B10" s="5" t="n">
        <v>0</v>
      </c>
      <c r="C10" s="5" t="n">
        <v>734980</v>
      </c>
    </row>
    <row r="11">
      <c r="A11" s="4" t="inlineStr">
        <is>
          <t>Net cash provided by (used in) investing activities</t>
        </is>
      </c>
      <c r="B11" s="5" t="n">
        <v>-10971000</v>
      </c>
      <c r="C11" s="5" t="n">
        <v>5581502</v>
      </c>
    </row>
    <row r="12">
      <c r="A12" s="3" t="inlineStr">
        <is>
          <t>Cash flows from financing activities</t>
        </is>
      </c>
    </row>
    <row r="13">
      <c r="A13" s="4" t="inlineStr">
        <is>
          <t>Dividends paid to common shareholders</t>
        </is>
      </c>
      <c r="B13" s="5" t="n">
        <v>-3849075</v>
      </c>
      <c r="C13" s="5" t="n">
        <v>-3827160</v>
      </c>
    </row>
    <row r="14">
      <c r="A14" s="4" t="inlineStr">
        <is>
          <t>Dividends paid to preferred shareholders</t>
        </is>
      </c>
      <c r="B14" s="5" t="n">
        <v>-9180</v>
      </c>
      <c r="C14" s="5" t="n">
        <v>-9157</v>
      </c>
    </row>
    <row r="15">
      <c r="A15" s="4" t="inlineStr">
        <is>
          <t>Repurchase of redeemable preferred stock</t>
        </is>
      </c>
      <c r="B15" s="5" t="n">
        <v>-1144</v>
      </c>
      <c r="C15" s="5" t="n">
        <v>-24096</v>
      </c>
    </row>
    <row r="16">
      <c r="A16" s="4" t="inlineStr">
        <is>
          <t>Principal repayments on long-term debt</t>
        </is>
      </c>
      <c r="B16" s="5" t="n">
        <v>-22874</v>
      </c>
      <c r="C16" s="5" t="n">
        <v>0</v>
      </c>
    </row>
    <row r="17">
      <c r="A17" s="4" t="inlineStr">
        <is>
          <t>Proceeds received from exercise of stock options</t>
        </is>
      </c>
      <c r="B17" s="5" t="n">
        <v>10161</v>
      </c>
      <c r="C17" s="5" t="n">
        <v>15822</v>
      </c>
    </row>
    <row r="18">
      <c r="A18" s="4" t="inlineStr">
        <is>
          <t>Net cash used in financing activities</t>
        </is>
      </c>
      <c r="B18" s="5" t="n">
        <v>-3872112</v>
      </c>
      <c r="C18" s="5" t="n">
        <v>-3844591</v>
      </c>
    </row>
    <row r="19">
      <c r="A19" s="4" t="inlineStr">
        <is>
          <t>Net increase (decrease) in cash and cash equivalents</t>
        </is>
      </c>
      <c r="B19" s="5" t="n">
        <v>-4323801</v>
      </c>
      <c r="C19" s="5" t="n">
        <v>12264065</v>
      </c>
    </row>
    <row r="20">
      <c r="A20" s="4" t="inlineStr">
        <is>
          <t>Cash and cash equivalents at beginning of period</t>
        </is>
      </c>
      <c r="B20" s="5" t="n">
        <v>42071083</v>
      </c>
      <c r="C20" s="5" t="n">
        <v>31111968</v>
      </c>
    </row>
    <row r="21">
      <c r="A21" s="4" t="inlineStr">
        <is>
          <t>Cash and cash equivalents at beginning of period - discontinued operations</t>
        </is>
      </c>
      <c r="B21" s="5" t="n">
        <v>831586</v>
      </c>
      <c r="C21" s="5" t="n">
        <v>225509</v>
      </c>
    </row>
    <row r="22">
      <c r="A22" s="4" t="inlineStr">
        <is>
          <t>Less: cash and cash equivalents at end of period - discontinued operations</t>
        </is>
      </c>
      <c r="B22" s="5" t="n">
        <v>-399454</v>
      </c>
      <c r="C22" s="5" t="n">
        <v>-1361514</v>
      </c>
    </row>
    <row r="23">
      <c r="A23" s="4" t="inlineStr">
        <is>
          <t>Cash and cash equivalents at end of period</t>
        </is>
      </c>
      <c r="B23" s="5" t="n">
        <v>38179414</v>
      </c>
      <c r="C23" s="5" t="n">
        <v>42240028</v>
      </c>
    </row>
    <row r="24">
      <c r="A24" s="4" t="inlineStr">
        <is>
          <t>Cash and cash equivalents at end of period</t>
        </is>
      </c>
      <c r="B24" s="5" t="n">
        <v>38179414</v>
      </c>
      <c r="C24" s="5" t="n">
        <v>40629557</v>
      </c>
    </row>
    <row r="25">
      <c r="A25" s="4" t="inlineStr">
        <is>
          <t>Restricted cash at end of period</t>
        </is>
      </c>
      <c r="B25" s="5" t="n">
        <v>0</v>
      </c>
      <c r="C25" s="5" t="n">
        <v>1610471</v>
      </c>
    </row>
    <row r="26">
      <c r="A26" s="4" t="inlineStr">
        <is>
          <t>Cash and cash equivalents and restricted cash at end of period</t>
        </is>
      </c>
      <c r="B26" s="5" t="n">
        <v>38179414</v>
      </c>
      <c r="C26" s="5" t="n">
        <v>42240028</v>
      </c>
    </row>
    <row r="27">
      <c r="A27" s="4" t="inlineStr">
        <is>
          <t>Interest paid in cash</t>
        </is>
      </c>
      <c r="B27" s="5" t="n">
        <v>7413</v>
      </c>
      <c r="C27" s="5" t="n">
        <v>19</v>
      </c>
    </row>
    <row r="28">
      <c r="A28" s="3" t="inlineStr">
        <is>
          <t>Non-cash transactions:</t>
        </is>
      </c>
    </row>
    <row r="29">
      <c r="A29" s="4" t="inlineStr">
        <is>
          <t>Dividends declared but not paid</t>
        </is>
      </c>
      <c r="B29" s="5" t="n">
        <v>1288185</v>
      </c>
      <c r="C29" s="5" t="n">
        <v>1280213</v>
      </c>
    </row>
    <row r="30">
      <c r="A30" s="4" t="inlineStr">
        <is>
          <t>Transfers from (to) inventory to (from) property, plant and equipment and construction in progress</t>
        </is>
      </c>
      <c r="B30" s="5" t="n">
        <v>12649</v>
      </c>
      <c r="C30" s="5" t="n">
        <v>342619</v>
      </c>
    </row>
    <row r="31">
      <c r="A31" s="4" t="inlineStr">
        <is>
          <t>Transfers from construction in progress to property, plant and equipment</t>
        </is>
      </c>
      <c r="B31" s="5" t="n">
        <v>1494692</v>
      </c>
      <c r="C31" s="5" t="n">
        <v>7408954</v>
      </c>
    </row>
    <row r="32">
      <c r="A32" s="4" t="inlineStr">
        <is>
          <t>Right-of-use assets obtained in exchange for new operating lease liabilities</t>
        </is>
      </c>
      <c r="B32" s="5" t="n">
        <v>299992</v>
      </c>
      <c r="C32" s="5" t="n">
        <v>2132069</v>
      </c>
    </row>
    <row r="33">
      <c r="A33" s="4" t="inlineStr">
        <is>
          <t>Purchase of equipment through issuance of long-term debt</t>
        </is>
      </c>
      <c r="B33" s="5" t="n">
        <v>122292</v>
      </c>
    </row>
    <row r="34">
      <c r="A34" s="4" t="inlineStr">
        <is>
          <t>Aerex</t>
        </is>
      </c>
    </row>
    <row r="35">
      <c r="A35" s="3" t="inlineStr">
        <is>
          <t>Cash flows from investing activities</t>
        </is>
      </c>
    </row>
    <row r="36">
      <c r="A36" s="4" t="inlineStr">
        <is>
          <t>Acquisition of noncontrolling interest in subsidiaries</t>
        </is>
      </c>
      <c r="B36" s="5" t="n">
        <v>-8500000</v>
      </c>
      <c r="C36" s="6" t="n">
        <v>0</v>
      </c>
    </row>
    <row r="37">
      <c r="A37" s="4" t="inlineStr">
        <is>
          <t>PERC Water Corporation</t>
        </is>
      </c>
    </row>
    <row r="38">
      <c r="A38" s="3" t="inlineStr">
        <is>
          <t>Cash flows from investing activities</t>
        </is>
      </c>
    </row>
    <row r="39">
      <c r="A39" s="4" t="inlineStr">
        <is>
          <t>Acquisition of noncontrolling interest in subsidiaries</t>
        </is>
      </c>
      <c r="B39" s="6" t="n">
        <v>-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9 Months Ended</t>
        </is>
      </c>
    </row>
    <row r="2">
      <c r="B2" s="2" t="inlineStr">
        <is>
          <t>Sep. 30, 2020</t>
        </is>
      </c>
    </row>
    <row r="3">
      <c r="A3" s="3" t="inlineStr">
        <is>
          <t>Principal activity</t>
        </is>
      </c>
    </row>
    <row r="4">
      <c r="A4" s="4" t="inlineStr">
        <is>
          <t>Principal activity</t>
        </is>
      </c>
      <c r="B4" s="4" t="inlineStr">
        <is>
          <t>1. Principal activity Consolidated Water Co. Ltd. and its subsidiaries (collectively, the “Company”) supply potable water, treat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build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t>
        </is>
      </c>
    </row>
    <row r="4">
      <c r="A4" s="4" t="inlineStr">
        <is>
          <t>Accounting policies</t>
        </is>
      </c>
      <c r="B4" s="4" t="inlineStr">
        <is>
          <t>2. Accounting policies Basis of consolidation: On January 24, 2020, as a result of CW-Holdings' exercise of a call option, CW-Holdings purchased the remaining 49% ownership interest in Aerex for $8,500,000 in cash. After giving effect to this purchase, CW-Holdings owns 100% of the outstanding capital stock of Aerex. On August 11, 2020, CW-Holdings purchased an additional 10% of the ownership of PERC for $900,000, increasing its ownership of this subsidiary to 61%.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20.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9. Foreign currency: Net foreign currency gains arising from transactions and re-measurements were $14,751 and $20,441 for the three months ended September 30, 2020 and 2019, respectively, and $56,050 and $54,586 for the nine months ended September 30, 2020 and 2019, respectively, and are included in “Other income (expense) - Other” in the accompanying condensed consolidated statements of income. Cash and cash equivalents: Certain transfers from the Company’s Bahamas bank accounts to Company bank accounts in other countries require the approval of the Central Bank of The Bahamas. As of September 30, 2020, the equivalent United States dollar cash balances for deposits held in The Bahamas were approximately $12.4 million. Revenue recognition: The following table presents the Company’s revenue disaggregated by revenue source (unaudited). ​ ​ ​ ​ ​ ​ ​ ​ ​ ​ ​ ​ ​ ​ ​ ​ Three Months Ended September 30, Nine Months Ended September 30, ​ 2020 2019 2020 2019 Retail revenue ​ $ 4,993,069 ​ $ 6,271,220 ​ $ 18,216,797 ​ $ 19,941,395 Bulk revenue ​ 6,061,475 ​ 6,449,757 ​ 18,368,156 ​ 20,502,121 Services revenue ​ 3,351,935 ​ 95,980 ​ 9,942,748 ​ 287,349 Manufacturing revenue ​ 3,259,778 ​ 3,072,282 ​ 10,951,524 ​ 10,452,158 Total revenue ​ $ 17,666,257 ​ $ 15,889,239 ​ $ 57,479,225 ​ $ 51,183,023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nd rapidly developing areas on Grand Cayman Island. Customers are billed on a monthly basis based on metered consumption and bills are typically collected within 30 to 35 days after the billing date.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distributors in the Cayman Islands and The Bahamas. OC-Cayman sell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CW-Bahamas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 The Company, through Aerex, is a custom and specialty manufacturer of water treatment-related systems and products applicable to commercial, municipal and industrial water production. Substantially all of Aerex’s customers are U.S. companies. The Company provides design, engineering, management, procurement and construction services for desalination infrastructure through DesalCo, which serves customers in the Cayman Islands, The Bahamas and the British Virgin Islands. The Company also provides design, engineering, construction and management services for water treatment and reuse infrastructure through PERC. All of PERC’s customers are companies or governmental entities located in the U.S. The Company recognizes revenue for its construction and specialized/custom manufacturing contract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are classified as current liabilities. The Company has elected the “right to invoice” practical expedient for revenue recognition on its management services agreements and recognizes revenue in the amount to which the Company has a right to invoice. Revenue recognized and amounts billed on services segment and manufacturing segment contracts in progress are summarized as follows: ​ ​ ​ ​ ​ ​ ​ ​ ​ September 30, 2020 ​ December 31, 2019 Revenue recognized to date on contracts in progress $ 26,940,207 ​ $ 24,041,993 Amounts billed to date on contracts in progress ​ (26,570,097) ​ (22,980,598) ​ ​ $ 370,110 ​ $ 1,061,395 ​ The above net balances are reflected in the accompanying consolidated balance sheet as follows: ​ ​ ​ ​ ​ ​ ​ ​ ​ September 30, 2020 ​ December 31, 2019 Costs and estimated earnings in excess of billings $ 1,188,875 $ 1,675,781 Billings in excess of costs and estimated earnings ​ (818,765) ​ (614,386) ​ ​ $ 370,110 ​ $ 1,061,395 ​ As of September 30, 2020, the Company had unsatisfied or partially unsatisfied performance obligations for contracts in progress representing approximately $2.3 million in aggregate transaction price for contracts with an original expected length of greater than one year. The Company expects to earn revenue as it satisfies its performance obligations under those contracts in the amount of approximately $0.4 million during the remainder of the year ending December 31, 2020 and approximately $1.9 million thereafter.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Comparativ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3. Segment information The Company has four reportable segments: retail, bulk, services and manufacturing. The retail segment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business segment and does not allocate any of these non-direct expenses to its other three business segments. The accounting policies of the segments are consistent with those described in Note 2. The Company evaluates each segment’s performance based upon its income (or loss)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 ​ ​ ​ ​ ​ ​ ​ ​ ​ ​ ​ ​ ​ ​ ​ ​ ​ Three Months Ended September 30, 2020 ​ Retail Bulk Services Manufacturing Total Revenue ​ $ 4,993,069 ​ $ 6,061,475 ​ $ 3,351,935 ​ $ 3,259,778 $ 17,666,257 Cost of revenue ​ 2,586,901 ​ 4,400,717 ​ 2,513,272 ​ 1,949,731 ​ 11,450,621 Gross profit ​ 2,406,168 ​ 1,660,758 ​ 838,663 ​ 1,310,047 ​ 6,215,636 General and administrative expenses ​ 3,367,802 ​ 382,662 ​ 728,829 ​ 330,723 ​ 4,810,016 Loss on asset dispositions and impairments, net ​ — ​ — ​ (984) ​ — ​ (984) Income (loss) from operations ​ $ (961,634) ​ $ 1,278,096 ​ $ 108,850 ​ $ 979,324 ​ 1,404,636 Other income, net ​ ​ ​ ​ ​ ​ 245,492 Income before income taxes ​ ​ ​ ​ ​ 1,650,128 Benefit from income taxes ​ ​ ​ ​ ​ (263,165) Net income from continuing operations ​ ​ ​ ​ ​ 1,913,293 Income from continuing operations attributable to non-controlling interests ​ ​ ​ ​ ​ 101,137 Net income from continuing operations attributable to Consolidated Water Co. Ltd. stockholders ​ ​ ​ ​ ​ 1,812,156 Net loss from discontinued operations ​ ​ ​ ​ ​ (377,321) Net income attributable to Consolidated Water Co. Ltd. stockholders ​ ​ ​ ​ ​ $ 1,434,835 ​ Depreciation and amortization expenses for the three months ended September 30, 2020 for the retail, bulk, services and manufacturing segments were $596,528, $971,914, $191,419 and $88,452, respectively. ​ ​ ​ ​ ​ ​ ​ ​ ​ ​ ​ ​ ​ ​ ​ ​ ​ ​ Three Months Ended September 30, 2019 ​ Retail Bulk Services Manufacturing Total Revenue ​ $ 6,271,220 ​ $ 6,449,757 ​ $ 95,980 ​ $ 3,072,282 ​ $ 15,889,239 Cost of revenue ​ 2,945,586 ​ 4,269,739 ​ 31,601 ​ 1,933,333 ​ 9,180,259 Gross profit ​ 3,325,634 ​ 2,180,018 ​ 64,379 ​ 1,138,949 ​ 6,708,980 General and administrative expenses ​ 3,497,320 ​ 294,189 ​ 549 ​ 487,914 ​ 4,279,972 Gain on asset dispositions and impairments, net ​ 6,518 ​ 500 ​ — ​ — ​ 7,018 Income (loss) from operations ​ $ (165,168) ​ $ 1,886,329 ​ $ 63,830 ​ $ 651,035 ​ 2,436,026 Other income, net ​ ​ ​ ​ ​ 216,896 Income before income taxes ​ ​ ​ ​ ​ 2,652,922 Benefit from income taxes ​ ​ ​ ​ ​ (40,075) Net income from continuing operations ​ ​ ​ ​ ​ 2,692,997 Income attributable to non-controlling interests ​ ​ ​ ​ ​ 433,235 Net income from continuing operations attributable to Consolidated Water Co. Ltd. stockholders ​ ​ ​ ​ ​ 2,259,762 Net loss from discontinued operations ​ ​ ​ ​ ​ (532,710) Net income attributable to Consolidated Water Co. Ltd. stockholders ​ ​ ​ ​ ​ $ 1,727,052 ​ Depreciation and amortization expenses for the three months ended September 30, 2019 for the retail, bulk, services and manufacturing segments were $617,671, $933,955, $0 and $214,751, respectively. ​ ​ ​ ​ ​ ​ ​ ​ ​ ​ ​ ​ ​ ​ ​ ​ ​ ​ Nine Months Ended September 30, 2020 ​ Retail Bulk Services Manufacturing Total Revenue ​ $ 18,216,797 ​ $ 18,368,156 ​ $ 9,942,748 ​ $ 10,951,524 $ 57,479,225 Cost of revenue ​ 8,343,018 ​ 12,906,606 ​ 7,418,305 ​ 6,852,196 ​ 35,520,125 Gross profit ​ 9,873,779 ​ 5,461,550 ​ 2,524,443 ​ 4,099,328 ​ 21,959,100 General and administrative expenses ​ 10,008,423 ​ 935,808 ​ 2,112,869 ​ 1,005,838 ​ 14,062,938 Gain on asset dispositions and impairments, net ​ — ​ 200 ​ 3,801 ​ — ​ 4,001 Income (loss) from operations ​ $ (134,644) ​ $ 4,525,942 ​ $ 415,375 ​ $ 3,093,490 ​ 7,900,163 Other income, net ​ ​ ​ ​ ​ ​ ​ 533,710 Income before income taxes ​ ​ ​ ​ ​ 8,433,873 Provision for income taxes ​ ​ ​ ​ ​ 147,186 Net income from continuing operations ​ ​ ​ ​ ​ 8,286,687 Income from continuing operations attributable to non-controlling interests ​ ​ ​ ​ ​ 642,289 Net income from continuing operations attributable to Consolidated Water Co. Ltd. stockholders ​ ​ ​ ​ ​ 7,644,398 Net loss from discontinued operations ​ ​ ​ ​ ​ (4,448,798) Net income attributable to Consolidated Water Co. Ltd. stockholders ​ ​ ​ ​ ​ $ 3,195,600 ​ Depreciation and amortization expenses for the nine months ended September 30, 2020 for the retail, bulk, services and manufacturing segments were $1,796,588, $2,906,213, $562,756 and $296,926, respectively. ​ ​ ​ ​ ​ ​ ​ ​ ​ ​ ​ ​ ​ ​ ​ ​ ​ ​ Nine Months Ended September 30, 2019 ​ Retail Bulk Services Manufacturing Total Revenue ​ $ 19,941,395 ​ $ 20,502,121 ​ $ 287,349 ​ $ 10,452,158 ​ $ 51,183,023 Cost of revenue ​ 8,753,948 ​ 13,992,452 ​ 198,614 ​ 7,013,977 ​ 29,958,991 Gross profit ​ 11,187,447 ​ 6,509,669 ​ 88,735 ​ 3,438,181 ​ 21,224,032 General and administrative expenses ​ 10,020,019 ​ 900,572 ​ 2,865 ​ 1,466,091 ​ 12,389,547 Gain on asset dispositions and impairments, net ​ 401,088 ​ 47,000 ​ — ​ — ​ 448,088 Income from operations ​ $ 1,568,516 ​ $ 5,656,097 ​ $ 85,870 ​ $ 1,972,090 ​ 9,282,573 Other income, net ​ ​ ​ ​ ​ 518,031 Income before income taxes ​ ​ ​ ​ ​ 9,800,604 Provision for income taxes ​ ​ ​ ​ ​ ​ ​ ​ ​ ​ ​ ​ ​ ​ 73,117 Net income from continuing operations ​ ​ ​ ​ ​ 9,727,487 Income from continuing operations attributable to non-controlling interests ​ ​ ​ ​ ​ 1,172,039 Net income from continuing operations attributable to Consolidated Water Co. Ltd. stockholders ​ ​ ​ ​ ​ 8,555,448 Net income from discontinued operations ​ ​ ​ ​ ​ 1,834,297 Net income attributable to Consolidated Water Co. Ltd. stockholders ​ ​ ​ ​ ​ $ 10,389,745 ​ Depreciation and amortization expenses for the nine months ended September 30, 2019 for the retail, bulk, services and manufacturing segments were $1,751,048, $2,858,081, $0 and $707,517, respectively. ​ ​ ​ ​ ​ ​ ​ ​ ​ ​ ​ ​ ​ ​ ​ ​ ​ ​ As of September 30, 2020 ​ Retail Bulk Services Manufacturing Total Accounts receivable, net ​ $ 2,374,722 ​ $ 18,609,023 ​ $ 1,598,836 ​ $ 1,828,747 ​ $ 24,411,328 Inventory, current and non-current ​ $ 2,811,852 ​ $ 4,006,117 ​ $ — ​ $ 1,609,800 ​ $ 8,427,769 Property, plant and equipment, net ​ $ 28,355,776 ​ $ 28,537,623 ​ $ 487,555 ​ $ 1,675,824 ​ $ 59,056,778 Construction in progress ​ $ 298,468 ​ $ 31,737 ​ $ — ​ $ 143,302 ​ $ 473,507 Intangibles, net ​ $ — ​ $ — ​ $ 3,369,722 ​ $ 991,111 ​ $ 4,360,833 Goodwill ​ $ 1,170,511 ​ $ 1,948,875 ​ $ 5,320,416 ​ $ 4,885,211 ​ $ 13,325,013 Total segment assets ​ $ 50,782,152 ​ $ 73,845,479 ​ $ 14,023,605 ​ $ 18,768,959 ​ $ 157,420,195 Assets of discontinued operations ​ ​ ​ ​ ​ ​ ​ ​ ​ ​ ​ ​ ​ $ 23,047,739 Total assets ​ ​ ​ ​ ​ ​ ​ ​ ​ ​ ​ ​ ​ $ 180,467,934 ​ ​ ​ ​ ​ ​ ​ ​ ​ ​ ​ ​ ​ ​ ​ ​ ​ ​ As of December 31, 2019 ​ Retail Bulk Services Manufacturing Total Accounts receivable, net ​ $ 2,891,165 ​ $ 18,883,493 ​ $ 954,149 ​ $ 500,882 ​ $ 23,229,689 Inventory, current and non-current ​ $ 2,668,902 ​ $ 3,628,443 ​ $ — ​ $ 1,394,588 ​ $ 7,691,933 Property, plant and equipment, net ​ $ 29,177,718 ​ $ 30,281,647 ​ $ 158,358 ​ $ 1,621,029 ​ $ 61,238,752 Construction in progress ​ $ 396,214 ​ $ 869,792 ​ $ — ​ $ 69,591 ​ $ 1,335,597 Intangibles, net ​ $ — ​ $ — ​ $ 3,877,222 ​ $ 1,162,778 ​ $ 5,040,000 Goodwill ​ $ 1,170,511 ​ $ 1,948,875 ​ $ 5,320,416 ​ $ 4,885,211 ​ $ 13,325,013 Total segment assets ​ $ 65,554,640 ​ $ 69,423,770 ​ $ 13,170,155 ​ $ 14,854,557 ​ $ 163,003,122 Assets of discontinued operations ​ ​ ​ ​ ​ ​ ​ ​ ​ $ 29,289,022 Total assets ​ ​ ​ ​ ​ ​ ​ ​ ​ $ 192,292,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2:52Z</dcterms:created>
  <dcterms:modified xmlns:dcterms="http://purl.org/dc/terms/" xmlns:xsi="http://www.w3.org/2001/XMLSchema-instance" xsi:type="dcterms:W3CDTF">2020-11-16T17:12:52Z</dcterms:modified>
</cp:coreProperties>
</file>